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Collaborations with Third Parti" sheetId="9" state="visible" r:id="rId9"/>
    <sheet xmlns:r="http://schemas.openxmlformats.org/officeDocument/2006/relationships" name="Warrants" sheetId="10" state="visible" r:id="rId10"/>
    <sheet xmlns:r="http://schemas.openxmlformats.org/officeDocument/2006/relationships" name="Commitments and Contingenci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Liability Related to the Revenu" sheetId="14" state="visible" r:id="rId14"/>
    <sheet xmlns:r="http://schemas.openxmlformats.org/officeDocument/2006/relationships" name="Stock Compensation"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Net Income (Loss) Per Common Sh" sheetId="18" state="visible" r:id="rId18"/>
    <sheet xmlns:r="http://schemas.openxmlformats.org/officeDocument/2006/relationships" name="Statements of Cash Flows" sheetId="19" state="visible" r:id="rId19"/>
    <sheet xmlns:r="http://schemas.openxmlformats.org/officeDocument/2006/relationships" name="Summary of Significant Accoun_2" sheetId="20" state="visible" r:id="rId20"/>
    <sheet xmlns:r="http://schemas.openxmlformats.org/officeDocument/2006/relationships" name="Investments (Tables)" sheetId="21" state="visible" r:id="rId21"/>
    <sheet xmlns:r="http://schemas.openxmlformats.org/officeDocument/2006/relationships" name="Fair Value Measurements (Tables" sheetId="22" state="visible" r:id="rId22"/>
    <sheet xmlns:r="http://schemas.openxmlformats.org/officeDocument/2006/relationships" name="Stock Compensation (Tables)" sheetId="23" state="visible" r:id="rId23"/>
    <sheet xmlns:r="http://schemas.openxmlformats.org/officeDocument/2006/relationships" name="Leases (Tables)" sheetId="24" state="visible" r:id="rId24"/>
    <sheet xmlns:r="http://schemas.openxmlformats.org/officeDocument/2006/relationships" name="Net Income (Loss) Per Common _2" sheetId="25" state="visible" r:id="rId25"/>
    <sheet xmlns:r="http://schemas.openxmlformats.org/officeDocument/2006/relationships" name="Statements of Cash Flows (Table" sheetId="26" state="visible" r:id="rId26"/>
    <sheet xmlns:r="http://schemas.openxmlformats.org/officeDocument/2006/relationships" name="Summary of Significant Accoun_3" sheetId="27" state="visible" r:id="rId27"/>
    <sheet xmlns:r="http://schemas.openxmlformats.org/officeDocument/2006/relationships" name="Collaborations with Third Par_2" sheetId="28" state="visible" r:id="rId28"/>
    <sheet xmlns:r="http://schemas.openxmlformats.org/officeDocument/2006/relationships" name="Warrants (Details)" sheetId="29" state="visible" r:id="rId29"/>
    <sheet xmlns:r="http://schemas.openxmlformats.org/officeDocument/2006/relationships" name="Investments (Details)" sheetId="30" state="visible" r:id="rId30"/>
    <sheet xmlns:r="http://schemas.openxmlformats.org/officeDocument/2006/relationships" name="Fair Value Measurements - Recur" sheetId="31" state="visible" r:id="rId31"/>
    <sheet xmlns:r="http://schemas.openxmlformats.org/officeDocument/2006/relationships" name="Liability Related to the Reve_2" sheetId="32" state="visible" r:id="rId32"/>
    <sheet xmlns:r="http://schemas.openxmlformats.org/officeDocument/2006/relationships" name="Stock Compensation (Details)" sheetId="33" state="visible" r:id="rId33"/>
    <sheet xmlns:r="http://schemas.openxmlformats.org/officeDocument/2006/relationships" name="Leases (Details)" sheetId="34" state="visible" r:id="rId34"/>
    <sheet xmlns:r="http://schemas.openxmlformats.org/officeDocument/2006/relationships" name="Income Taxes (Details)" sheetId="35" state="visible" r:id="rId35"/>
    <sheet xmlns:r="http://schemas.openxmlformats.org/officeDocument/2006/relationships" name="Net Income (Loss) Per Common _3" sheetId="36" state="visible" r:id="rId36"/>
    <sheet xmlns:r="http://schemas.openxmlformats.org/officeDocument/2006/relationships" name="Net Income (Loss) Per Common _4" sheetId="37" state="visible" r:id="rId37"/>
    <sheet xmlns:r="http://schemas.openxmlformats.org/officeDocument/2006/relationships" name="Statements of Cash Flows (Detai" sheetId="38" state="visible" r:id="rId38"/>
  </sheets>
  <definedNames/>
  <calcPr calcId="124519" fullCalcOnLoad="1"/>
</workbook>
</file>

<file path=xl/sharedStrings.xml><?xml version="1.0" encoding="utf-8"?>
<sst xmlns="http://schemas.openxmlformats.org/spreadsheetml/2006/main" uniqueCount="455">
  <si>
    <t>Document and Entity Information - shares</t>
  </si>
  <si>
    <t>6 Months Ended</t>
  </si>
  <si>
    <t>Jun. 30, 2019</t>
  </si>
  <si>
    <t>Aug. 01, 2019</t>
  </si>
  <si>
    <t>Document and Entity Information</t>
  </si>
  <si>
    <t>Document Type</t>
  </si>
  <si>
    <t>10-Q</t>
  </si>
  <si>
    <t>Document Quarterly Report</t>
  </si>
  <si>
    <t>true</t>
  </si>
  <si>
    <t>Document Period End Date</t>
  </si>
  <si>
    <t>Jun. 30,
		2019</t>
  </si>
  <si>
    <t>Document Transition Report</t>
  </si>
  <si>
    <t>false</t>
  </si>
  <si>
    <t>Entity Registrant Name</t>
  </si>
  <si>
    <t>Esperion Therapeutics, Inc.</t>
  </si>
  <si>
    <t>Entity File Number</t>
  </si>
  <si>
    <t>001-35986</t>
  </si>
  <si>
    <t>Entity Incorporation, State or Country Code</t>
  </si>
  <si>
    <t>DE</t>
  </si>
  <si>
    <t>Entity Tax Identification Number</t>
  </si>
  <si>
    <t>26-1870780</t>
  </si>
  <si>
    <t>Entity Address, Address Line One</t>
  </si>
  <si>
    <t>3891 Ranchero Drive, Suite 150</t>
  </si>
  <si>
    <t>Entity Address, City or Town</t>
  </si>
  <si>
    <t>Ann Arbor</t>
  </si>
  <si>
    <t>Entity Address, State or Province</t>
  </si>
  <si>
    <t>MI</t>
  </si>
  <si>
    <t>Entity Address, Postal Zip Code</t>
  </si>
  <si>
    <t>48108</t>
  </si>
  <si>
    <t>City Area Code</t>
  </si>
  <si>
    <t>734</t>
  </si>
  <si>
    <t>Local Phone Number</t>
  </si>
  <si>
    <t>887-3903</t>
  </si>
  <si>
    <t>Title of 12(b) Security</t>
  </si>
  <si>
    <t>Common Stock</t>
  </si>
  <si>
    <t>Trading Symbol</t>
  </si>
  <si>
    <t>ESP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34868</t>
  </si>
  <si>
    <t>Current Fiscal Year End Date</t>
  </si>
  <si>
    <t>--12-31</t>
  </si>
  <si>
    <t>Document Fiscal Year Focus</t>
  </si>
  <si>
    <t>2019</t>
  </si>
  <si>
    <t>Document Fiscal Period Focus</t>
  </si>
  <si>
    <t>Q2</t>
  </si>
  <si>
    <t>Amendment Flag</t>
  </si>
  <si>
    <t>Condensed Balance Sheets - USD ($) $ in Thousands</t>
  </si>
  <si>
    <t>Dec. 31, 2018</t>
  </si>
  <si>
    <t>Current assets:</t>
  </si>
  <si>
    <t>Cash and cash equivalents</t>
  </si>
  <si>
    <t>Restricted cash</t>
  </si>
  <si>
    <t>Short-term investments</t>
  </si>
  <si>
    <t>Prepaid clinical development costs</t>
  </si>
  <si>
    <t>Right of use operating lease assets</t>
  </si>
  <si>
    <t>Other prepaid and current assets</t>
  </si>
  <si>
    <t>Total current assets</t>
  </si>
  <si>
    <t>Property and equipment, net</t>
  </si>
  <si>
    <t>Intangible assets</t>
  </si>
  <si>
    <t>Long-term investments</t>
  </si>
  <si>
    <t>Total assets</t>
  </si>
  <si>
    <t>Current liabilities:</t>
  </si>
  <si>
    <t>Accounts payable</t>
  </si>
  <si>
    <t>Accrued clinical development costs</t>
  </si>
  <si>
    <t>Other accrued liabilities</t>
  </si>
  <si>
    <t>Deferred revenue from collaborations</t>
  </si>
  <si>
    <t>Operating lease liabilities</t>
  </si>
  <si>
    <t>Total current liabilities</t>
  </si>
  <si>
    <t>Revenue interest liability</t>
  </si>
  <si>
    <t>Total liabilities</t>
  </si>
  <si>
    <t>Commitments and contingencies (Note 5)</t>
  </si>
  <si>
    <t xml:space="preserve"> </t>
  </si>
  <si>
    <t>Stockholders' equity:</t>
  </si>
  <si>
    <t>Preferred stock, $0.001 par value; 5,000,000 shares authorized and no shares issued or outstanding as of June 30, 2019 and December 31, 2018</t>
  </si>
  <si>
    <t>Common stock, $0.001 par value; 120,000,000 shares authorized as of June 30, 2019 and December 31, 2018; 27,036,652 shares issued and outstanding at June 30, 2019 and 26,824,859 shares issued and outstanding at December 31, 2018</t>
  </si>
  <si>
    <t>Additional paid-in capital</t>
  </si>
  <si>
    <t>Accumulated other comprehensive loss</t>
  </si>
  <si>
    <t>Accumulated deficit</t>
  </si>
  <si>
    <t>Total stockholders' equity</t>
  </si>
  <si>
    <t>Total liabilities and stockholders' equity</t>
  </si>
  <si>
    <t>Condensed Balance Sheets (Parenthetical) - $ / shares</t>
  </si>
  <si>
    <t>Condens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Income (Loss) - USD ($) $ in Thousands</t>
  </si>
  <si>
    <t>3 Months Ended</t>
  </si>
  <si>
    <t>Jun. 30, 2018</t>
  </si>
  <si>
    <t>Revenues:</t>
  </si>
  <si>
    <t>Total Revenues</t>
  </si>
  <si>
    <t>Type of Revenue</t>
  </si>
  <si>
    <t>espr:CollaborationRevenueMember</t>
  </si>
  <si>
    <t>Operating expenses:</t>
  </si>
  <si>
    <t>Research and development</t>
  </si>
  <si>
    <t>General and administrative</t>
  </si>
  <si>
    <t>Total operating expenses</t>
  </si>
  <si>
    <t>Income (loss) from operations</t>
  </si>
  <si>
    <t>Other income, net</t>
  </si>
  <si>
    <t>Net income (loss)</t>
  </si>
  <si>
    <t>Net income (loss) per common share - basic</t>
  </si>
  <si>
    <t>Net income (loss) per common share - diluted</t>
  </si>
  <si>
    <t>Weighted-average shares outstanding - basic</t>
  </si>
  <si>
    <t>Weighted-average shares outstanding - diluted</t>
  </si>
  <si>
    <t>Other comprehensive income:</t>
  </si>
  <si>
    <t>Unrealized gain on investments</t>
  </si>
  <si>
    <t>Comprehensive income (loss)</t>
  </si>
  <si>
    <t>Condensed Statements of Stockholders' Equity - USD ($) $ in Thousands</t>
  </si>
  <si>
    <t>Additional Paid-In Capital</t>
  </si>
  <si>
    <t>Accumulated Deficit</t>
  </si>
  <si>
    <t>Accumulated Other Comprehensive Loss</t>
  </si>
  <si>
    <t>Total</t>
  </si>
  <si>
    <t>Balance at Dec. 31, 2017</t>
  </si>
  <si>
    <t>Balance (in shares) at Dec. 31, 2017</t>
  </si>
  <si>
    <t>Increase (Decrease) in Stockholders' Equity</t>
  </si>
  <si>
    <t>Exercise of stock options</t>
  </si>
  <si>
    <t>Exercise of stock options (in shares)</t>
  </si>
  <si>
    <t>Exercise of warrants (in shares)</t>
  </si>
  <si>
    <t>Vesting of restricted stock units (in shares)</t>
  </si>
  <si>
    <t>Stock-based compensation</t>
  </si>
  <si>
    <t>Other comprehensive gain (loss)</t>
  </si>
  <si>
    <t>Balance at Mar. 31, 2018</t>
  </si>
  <si>
    <t>Balance (in shares) at Mar. 31, 2018</t>
  </si>
  <si>
    <t>Balance at Jun. 30, 2018</t>
  </si>
  <si>
    <t>Balance (in shares) at Jun. 30, 2018</t>
  </si>
  <si>
    <t>Balance at Dec. 31, 2018</t>
  </si>
  <si>
    <t>Balance (in shares) at Dec. 31, 2018</t>
  </si>
  <si>
    <t>Balance at Mar. 31, 2019</t>
  </si>
  <si>
    <t>Balance (in shares) at Mar. 31, 2019</t>
  </si>
  <si>
    <t>Balance at Jun. 30, 2019</t>
  </si>
  <si>
    <t>Balance (in shares) at Jun. 30, 2019</t>
  </si>
  <si>
    <t>Condensed Statements of Cash Flows - USD ($) $ in Thousands</t>
  </si>
  <si>
    <t>Operating activities</t>
  </si>
  <si>
    <t>Adjustments to reconcile net income (loss) to net cash used in operating activities:</t>
  </si>
  <si>
    <t>Depreciation expense</t>
  </si>
  <si>
    <t>Accretion of premiums and discounts on investments</t>
  </si>
  <si>
    <t>Stock-based compensation expense</t>
  </si>
  <si>
    <t>Changes in assets and liabilities:</t>
  </si>
  <si>
    <t>Prepaids and other assets</t>
  </si>
  <si>
    <t>Deferred revenue</t>
  </si>
  <si>
    <t>Net cash provided by (used in) operating activities</t>
  </si>
  <si>
    <t>Investing activities</t>
  </si>
  <si>
    <t>Purchases of investments</t>
  </si>
  <si>
    <t>Proceeds from sales/maturities of investments</t>
  </si>
  <si>
    <t>Purchase of property and equipment</t>
  </si>
  <si>
    <t>Net cash provided by investing activities</t>
  </si>
  <si>
    <t>Financing activities</t>
  </si>
  <si>
    <t>Proceeds from revenue interest liability, net of issuance costs</t>
  </si>
  <si>
    <t>Proceeds from exercise of common stock options</t>
  </si>
  <si>
    <t>Payments on long-term debt</t>
  </si>
  <si>
    <t>Net cash provided by financing activities</t>
  </si>
  <si>
    <t>Net increase (decrease) in cash and cash equivalents</t>
  </si>
  <si>
    <t>Cash and cash equivalents at beginning of period</t>
  </si>
  <si>
    <t>Cash, cash equivalents and restricted cash at end of period</t>
  </si>
  <si>
    <t>Supplemental disclosure of cash flow information:</t>
  </si>
  <si>
    <t>Issuance costs from revenue interest agreement not yet paid</t>
  </si>
  <si>
    <t>Purchase of property and equipment not yet paid</t>
  </si>
  <si>
    <t>Non cash right of use asset</t>
  </si>
  <si>
    <t>The Company and Basis of Presentation</t>
  </si>
  <si>
    <t>1. The Company and Basis of Presentation ​ The Company is the Lipid Management Company, a late-stage pharmaceutical company focused on developing and commercializing complementary, cost-effective, convenient, once-daily, oral therapies for the treatment of patients with elevated low density lipoprotein cholesterol ("LDL-C"). Through scientific and clinical excellence, and a deep understanding of cholesterol biology, the experienced Lipid Management Team at Esperion is committed to developing new LDL-C lowering therapies that will make a substantial impact on reducing global cardiovascular disease ("CVD"); the leading cause of death around the world. Bempedoic acid and the bempedoic acid / ezetimibe combination tablet are targeted therapies that are being developed to significantly lower elevated LDL-C levels in patients with hypercholesterolemia, including patients inadequately treated with current lipid-modifying therapies. ​ On February 20, 2019, the Company submitted the new drug application (“NDA”) for bempedoic acid and on February 26, 2019, the Company submitted the NDA for the bempedoic acid / ezetimibe combination tablet to the Food and Drug Administration (“FDA”) for LDL-C lowering indications. On May 5, 2019, the Company announced that the FDA accepted the NDAs for bempedoic acid and the bempedoic acid / ezetimibe combination tablet for filing and regulatory review. The Prescription Drug User Fee Act (“PDUFA”) goal date for completion of the bempedoic acid NDA review is set for February 21, 2020, and the PDUFA goal date for completion of the bempedoic acid / ezetimibe combination tablet NDA review is set for February 26, 2020. These dates are consistent with the Company’s expectations and reflect the standard review period. The FDA has communicated that there is no current plan to hold an advisory committee meeting to discuss the applications. On February 11, 2019, the Company submitted the Marketing Authorization Applications (“MAAs”) for bempedoic acid and the bempedoic acid / ezetimibe combination tablet to the European Medicines Agency (“EMA”). On February 28, 2019, the EMA completed formal validation of the MAAs for bempedoic acid and the bempedoic acid / ezetimibe combination tablet for LDL-C lowering indications. ​ The Company is conducting a global cardiovascular outcomes trial ("CVOT")-known as C L E A R ​ The Company's primary activities since incorporation have been conducting research and development activities, including nonclinical, preclinical and clinical testing, performing business and financial planning, recruiting personnel, and raising capital. Accordingly, the Company has not commenced principal operations and is subject to risks and uncertainties which include the need to research, develop, and clinically test potential therapeutic products; obtain regulatory approvals for its products and commercialize them, if approved; expand its management and scientific staff; and finance its operations with an ultimate goal of achieving profitable operations. ​ The Company has sustained annual operating losses since inception and expects such losses to continue over the foreseeable future. While management believes current cash resources and future cash received from the Company's collaboration agreement with Daiichi Sankyo Europe GmbH ("DSE"), entered into on January 2, 2019, and from the Revenue Interest Purchase Agreement (“RIPA”) with Eiger III SA LLC (“Oberland”), an affiliate of Oberland Capital LLC, and the Purchasers named therein, entered into on June 26, 2019, will fund operations for the foreseeable future, management may continue to fund operations and advance the development of the Company's product candidates through a combination of collaborations with third parties, strategic alliances, licensing arrangements, permitted debt financings, permitted royalty-based financings, and private and public and equity offerings or through other sources. ​ If adequate funds are not available, the Company may not be able to continue the development of its current or future product candidates, or to commercialize its current or future product candidates, if approved. ​ Basis of Presentation ​ The accompanying condensed financial statements are unaudited and were prepared by the Company in accordance with generally accepted accounting principles in the United States of America (“GAAP”). In the opinion of management, the Company has made all adjustments, which include only normal recurring adjustments necessary for a fair presentation of the Company’s financial position and results of operations for the interim periods presented. Certain information and disclosures normally included in the annual financial statements prepared in accordance with GAAP have been condensed or omitted. These condensed interim financial statements should be read in conjunction with the audited financial statements as of and for the year ended December 31, 2018, and the notes thereto, which are included in the Company’s Annual Report on Form 10-K for the year ended December 31, 2018. The results of operations for the interim periods are not necessarily indicative of the results to be expected for a full year, any other interim periods or any future year or period. ​</t>
  </si>
  <si>
    <t>Summary of Significant Accounting Policies</t>
  </si>
  <si>
    <t>2. Summary of Significant Accounting Policies ​ Use of Estimates ​ The preparation of financial statements in accordance with generally accepted accounting principles in the United States requires management to make estimates and assumptions that affect the reported amounts of assets, liabilities, expenses and related disclosures. Actual results could differ from those estimates. ​ Cash and Cash Equivalents ​ The Company invests its excess cash in bank deposits, money market accounts, and short-term investments. The Company considers all highly liquid investments with an original maturity of 90 days or less at the time of purchase to be cash equivalents. Cash equivalents are reported at fair value. ​ Restricted Cash ​ Restricted cash consists of legally restricted amounts held by financial institutions pursuant to contractual arrangements. ​ Investments ​ Investments are considered to be available-for-sale and are carried at fair value. Unrealized gains and losses, if any, are reported as a separate component of stockholders’ equity. The cost of investments classified as available-for-sale are adjusted for the amortization of premiums and accretion of discounts to maturity and recorded in other income, net. Realized gains and losses, if any, are determined using the specific identification method and recorded in other income, net.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 ​ Concentration of Credit Risk ​ Cash, cash equivalents, and marketable securities consist of financial instruments that potentially subject the Company to concentrations of credit risk. The Company has established guidelines for investment of its excess cash and believes the guidelines maintain safety and liquidity through diversification of counterparties and maturities. ​ Segment Information ​ The Company views its operations and manages its business in one operating segment, which is the business of researching, developing and commercializing therapies for the treatment of patients with elevated LDL-C. ​ Fair Value of Financial Instruments ​ The Company’s cash, cash equivalents, restricted cash and investments are carried at fair value. Financial instruments, including other prepaid and current assets, accounts payable and accrued liabilities are carried at cost, which approximates fair value. Debt is carried at amortized cost, which approximates fair value. ​ Property and Equipment, Net ​ Property and equipment are recorded at cost, less accumulated depreciation. Depreciation is provided using the straight-line method over the estimated useful lives of the respective assets, generally three to ten years. Leasehold improvements are amortized over the lesser of the lease term or the estimated useful lives of the related assets. ​ Impairment of Long-Lived Assets ​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No impairment losses have been recorded through June 30, 2019. ​ Leases ​ The Company reviews all arrangements to determine if the contract contains a lease or an embedded lease using the criteria in Accounting Standards Codification (“ASC”) 842. If a lease is identified, the Company reviews the consideration in the contract and separates the lease components from the nonlease components. In addition, the Company reviews the classification of the lease between operating and finance leases. According to ASC 842, lessees should discount lease payments at the lease commencement date using the rate implicit in the lease. If the rate implicit in the lease is not readily determinable, a lessee must use its incremental borrowing rate for purposes of classifying the lease and measuring the right-of-use asset and liability. To the extent the rate is not implicit in the lease, the Company uses the incremental borrowing rate it would have to pay to borrow on a collateralized basis over a similar term in an amount equal to the lease payments in a similar economic environment. ​ Revenue Interest Liability ​ The revenue interest liability is presented net of deferred financing costs on the condensed balance sheets. The Company imputes non-cash interest expense associated with this liability using the effective interest rate method. The effective interest rate is calculated based on the rate that would enable the debt to be repaid in full over the anticipated life of the arrangement. The interest rate on the liability may vary during the term of the agreement depending on a number of factors, including the level of forecasted sales. The Company evaluates the interest rate quarterly based on its current sales forecasts utilizing the prospective method. ​ Revenue Recognition ​ a. Collaboration Revenue ​ The Company has entered into an agreement related to its activities to develop, manufacture, and commercialize its product candidates. The Company earns collaboration revenue in connection with a collaboration agreement to develop and/or commercialize product candidates where the Company deems the collaborator to be the customer. The Company has adopted ASC 606, Revenue from Contracts with Customers, and under the terms of the standard, revenue is measured as the amount of consideration expected to be entitled to in exchange for transferring promised goods or providing services to a customer. Revenue is recognized when (or as) the Company satisfies performance obligations under the terms of a contract. Depending on the terms of the arrangement, the Company may defer the recognition of all or a portion of the consideration received as the performance obligations are satisfied. ​ The collaboration agreement may require the Company to deliver various rights, services, and/or goods across the entire life cycle of a product or product candidate. In the agreement involving multiple goods or services promised to be transferred to a customer, the Company must assess, at the inception of the contract, whether each promise represents a separate performance obligation (i.e., is "distinct"), or whether such promises should be combined as a single performance obligation. ​ The terms of the agreement typically include consideration to be provided to the Company in the form of non-refundable up-front payments, development milestones, sales milestones, and royalties on sales of products within a respective territory. ​ At the inception of the contract, the transaction price reflects the amount of consideration the Company expects to be entitled to in exchange for transferring promised goods or services to its customer. In the arrangement where the Company satisfies performance obligation(s) during the regulatory phase over time, the Company recognizes collaboration revenue typically using an input method on the basis of regulatory costs incurred relative to the total expected cost which determines the extent of progress toward completion. The Company reviews the estimate of the transaction price and the total expected cost each period, and makes revisions to such estimates as necessary. ​ Under the Company's collaboration agreement, product sales and cost of sales may be recorded by the Company's collaborators as they are deemed to be the principal in the transaction. The Company receives royalties from the commercialization of such products, and records its share of the variable consideration, representing a percentage of net product sales, as collaboration revenue in the period in which such underlying sales occur and costs are incurred by the collaborator. The collaborator will provide the Company with estimates of its royalties for such quarter; these estimates are reconciled to actual results in the subsequent quarter, and the royalty is adjusted accordingly, as necessary. ​ Please refer to the discussion in Note 3 “Collaborations with Third Parties” for further discussion of the accounting related to the collaboration agreement. ​ Research and Development ​ Research and development expenses consist of costs incurred to further the Company's research and development activities and include salaries and related benefits, costs associated with clinical activities, nonclinical activities, regulatory activities, manufacturing activities to support clinical activities and commercial product manufacturing supply as the Company approaches anticipated approval, research-related overhead expenses and fees paid to external service providers that conduct certain research and development, clinical, and manufacturing activities on behalf of the Company. Research and development costs are expensed as incurred. ​ Accrued Clinical Development Costs ​ Outside research costs are a component of research and development expense. These expenses include fees paid to clinical research organization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 Income Taxes ​ The Company utilizes the liability method of accounting for income taxes as required by ASC 740, Income Taxes.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The Company has incurred annual operating losses since inception. Accordingly, it is not more likely than not that the Company will realize a tax benefit from its deferred tax assets and as such, it has recorded a full valuation allowance. ​ Stock-Based Compensation ​ The Company accounts for stock-based compensation in accordance with the provisions of ASC 718, Compensation-Stock Compensation. Accordingly, compensation costs related to equity instruments granted are recognized over the requisite service periods of the awards on a straight-line basis at the grant-date fair value calculated using a Black-Scholes option-pricing model. The Company accounts for forfeitures as they occur. Expense is recognized during the period the related services are rendered. ​ Recent Accounting Pronouncements ​ In November 2018, the Financial Accounting Standards Board (“FASB”) issued Accounting Standard Update (“ASU”) 2018-08, which clarifies that certain transactions between collaborative arrangement participants should be accounted for as revenue under ASC 606 when the collaborative arrangement participant is a customer in the context of a unit of account. The standard is effective for public companies for fiscal years beginning after December 15, 2019, and interim periods within those years. Early adoption is permitted, included in any interim period, provided an entity has already adopted ASC 606 or does so concurrently with the adoption of this guidance. The Company early adopted this guidance as of January 1, 2019, and implemented the new guidance in its consideration of the accounting for the DSE collaboration signed on January 2, 2019. Refer to Note 3 “Collaborations with Third Parties” and the Collaboration Revenue accounting policy above for further information. ​ In February 2016, the FASB issued ASU 2016-02, which was amended by subsequent updates (collectively the “lease standard” or “ASC 842”), and is intended to improve financial reporting about leasing transactions. The updated guidance requires a lessee to recognize assets and liabilities for leases with lease terms of more than twelve months. The Company adopted the standard on January 1, 2019 using the modified retrospective method. Results for the reporting period beginning after December 31, 2018 have been presented in accordance with the standard, while results for prior periods have not been adjusted. The Company recognized $1.0 million and $1.0 million of operating lease assets and operating lease liabilities, respectively, on the Company’s balance sheets as of January 1, 2019, primarily related to the lease agreement for the Company’s principal executive office. Refer to Note 9 “Leases” for more information on the Company’s leases. ​ There have been no other material changes to the significant accounting policies previously disclosed in the Company’s Annual Report on Form 10-K for the fiscal year ended December 31, 2018. ​</t>
  </si>
  <si>
    <t>Collaborations with Third Parties</t>
  </si>
  <si>
    <t>3. Collaborations with Third Parties ​ Agreement Terms ​ On January 2, 2019, the Company entered into a license and collaboration agreement with DSE. Pursuant to the agreement, the Company granted DSE exclusive commercialization rights to bempedoic acid and the bempedoic acid / ezetimibe combination tablet in the European Economic Area and Switzerland (“DSE Territory”). DSE will be responsible for commercialization in the DSE Territory. The Company remains responsible for clinical development, regulatory and manufacturing activities for the licensed products globally, including in the DSE Territory. ​ Pursuant to the agreement, the consideration consists of a $150.0 million upfront cash payment as well as $150.0 million cash payment to the Company upon first commercial sales in the DSE Territory. The Company is also eligible to receive a substantial additional regulatory milestone payment upon the grant of the marketing authorization in the European Union for the CV risk reduction label, depending on the range of relative risk reduction in the CLEAR Outcomes study. In addition, the Company is eligible to receive additional sales milestone payments related to total net sales achievements for DSE in the DSE Territory. Finally, the Company will receive tiered fifteen percent (15%) to twenty-five percent (25%) royalties on net DSE Territory sales. ​ The agreement calls for both parties to participate in a Joint Collaboration Committee (the “JCC”). The JCC is comprised of executive management from each company and the Company will lead in all aspects related to development and DSE will lead in all aspects related to commercialization in the DSE Territory. ​ Collaboration Revenue ​ The Company considered the guidance under ASC 606 and concluded that the agreement was in the scope of ASC 606. The Company concluded that the upfront payment of $150.0 million should be included in the transaction price and related to the following performance obligations under the agreement: 1) the license to the Company’s intellectual property and 2) the obligation to provide ongoing regulatory and development activities. The Company used the adjusted market assessment approach in determining the standalone selling price of the Company’s intellectual property and the expected cost plus margin approach in determining the standalone selling price of the Company’s obligation to provide ongoing regulatory and development activities. Accordingly, for the three and six months ended June 30, 2019, the Company recognized $1.0 million and $146.4 million of collaboration revenue related to the $150.0 million upfront payment, respectively. The $146.4 million relates to the performance obligations for the license to the Company’s intellectual property and a portion of ongoing regulatory and development activities conducted during the period ended June 30, 2019, in the amounts of $144.4 million and $2.0 million, respectively. The remaining ​ All future potential milestone amounts were not included in the transaction price, as they were all determined to be fully constrained following the concepts of ASC 606 due to the fact that such amounts hinge on regulatory approval. Additionally, the Company expects that any consideration related to royalties and sales-based milestones will be recognized when the subsequent sales occur. ​ The Company has not yet recognized any revenue for milestone payments as the related regulatory and commercial milestones have not yet been achieved. ​</t>
  </si>
  <si>
    <t>Warrants</t>
  </si>
  <si>
    <t>4. Warrants ​ In connection with the Credit Facility entered into in June 2014, the Company issued a warrant to purchase 8,230 shares of common stock at an exercise price of $15.19. The warrant was recorded at fair value of $0.1 million to additional paid-in-capital in accordance with ASC 815-10 based upon the allocation of the debt proceeds. During the six months ended June 30, 2019, 8,230 warrants were net exercised for 5,813 shares of the Company’s common stock. As of June 30, 2019, the Company has no warrants outstanding. ​</t>
  </si>
  <si>
    <t>Commitments and Contingencies</t>
  </si>
  <si>
    <t xml:space="preserve">5. Commitments and Contingencies ​ On January 12, 2016, a purported stockholder of the Company filed a putative class action lawsuit in the United States District Court for the Eastern District of Michigan, against the Company and Tim Mayleben, captioned Kevin L. Dougherty v. Esperion Therapeutics, Inc., et al. (No. 16-cv-10089). The lawsuit alleges that the Company and Mr. Mayleben violated Sections 10(b) and 20(a) of the Securities Exchange Act of 1934 and SEC Rule 10b-5 by allegedly failing to disclose in an August 17, 2015, public statement that the FDA would require a cardiovascular outcomes trial before approving the Company’s lead product candidate. The lawsuit seeks, among other things, compensatory damages in connection with an allegedly inflated stock price between August 18, 2015, and September 28, 2015, as well as attorneys' fees and costs. On May 20, 2016, an amended complaint was filed in the lawsuit and on July 5, 2016, the Company filed a motion to dismiss the amended complaint. On December 27, 2016, the court granted the Company’s motion to dismiss with prejudice and entered judgment in the Company’s favor. On January 24, 2017, the plaintiffs in this lawsuit filed a motion to alter or amend the judgment. In May 2017, the court denied the plaintiff’s motion to alter or amend the judgment. On June 19, 2017, the plaintiffs filed a notice of appeal to the Sixth Circuit Court of Appeals and on September 14, 2017, they filed their opening brief in support of the appeal. The appeal was fully briefed on December 7, 2017, and it was argued before the Sixth Circuit on March 15, 2018. On September 27, 2018, the Sixth Circuit issued an opinion in which it reversed the district court's dismissal and remanded for further proceedings. October 11, 2018, the Company filed a petition for rehearing en banc and, on October 23, 2018, the Sixth Circuit Court of Appeals directed plaintiffs to respond to that petition. On December 3, 2018, the Sixth Circuit denied the Company's petition for en banc rehearing, and on December 11, 2018, the case was returned to the federal district court by mandate from the Sixth Circuit. On December 26, 2018, the Company filed an answer to the amended complaint, and on March 28, 2019, the Company filed its amended answer to the amended complaint. The Company is unable to predict the outcome of this matter and is unable to make a meaningful estimate of the amount or range of loss, if any, that could result from an unfavorable outcome. ​ On December 15, 2016, a purported stockholder of the Company filed a derivative lawsuit in the Court of Chancery of the State of Delaware against Tim Mayleben, Roger Newton, Mary McGowan, Nicole Vitullo, Dov Goldstein, Daniel Janney, Antonio Gotto Jr., Mark McGovern, Gilbert Omenn, Scott Braunstein, and Patrick Enright. The Company is named as a nominal defendant. The lawsuit alleges that the defendants breached their fiduciary duties to the Company when they made or approved improper statements on August 17, 2015, regarding the Company’s lead product candidate’s path to FDA approval, and failed to ensure that reliable systems of internal controls were in place at the Company. On February 8, 2019, the Company and defendants filed a motion to dismiss the derivative lawsuit. On April 23, 2019, the plaintiff filed an opposition to the motion to dismiss the derivative lawsuit, and the Company filed a reply brief on May 15, 2019. The lawsuit seeks, among other things, any damages sustained by the Company as a result of the defendants’ alleged breaches of fiduciary duties, including damages related to the above-referenced securities class action, an order directing the Company to take all necessary actions to reform and improve its corporate governance and internal procedures, restitution from the defendants, and attorneys’ fees and costs. The Company is unable to predict the outcome of this matter and is unable to make a meaningful estimate of the amount or range of loss, if any, that could result from an unfavorable outcome. ​ On May 7, 2018, a purported stockholder of the Company filed a putative class action lawsuit in the United States District Court for the Eastern District of Michigan, captioned Kevin Bailey v. Esperion Therapeutics, Inc., et al. (No. 18-cv-11438 ​ There have been no other material changes to the Company’s contractual obligations and commitments and contingencies outside the ordinary course of business from those previously disclosed in the Company’s Annual Report on Form 10-K for the fiscal year ended December 31, 2018, other than the Revenue Interest Purchase Agreement disclosed in Note 8 “Liability Related to the Revenue Interest Purchase Agreement.” </t>
  </si>
  <si>
    <t>Investments</t>
  </si>
  <si>
    <t>6. Investments ​ The following table summarizes the Company’s cash equivalents and investments: ​ ​ ​ ​ ​ ​ ​ ​ ​ ​ ​ ​ ​ ​ ​ ​ June 30, 2019 ​ ​ ​ Gross Gross Estimated ​ ​ Amortized ​ Unrealized ​ Unrealized ​ Fair ​ ​ Cost ​ Gains ​ Losses ​ Value ​ ​ (in thousands) Cash equivalents: ​ ​ ​ ​ ​ ​ ​ ​ ​ ​ ​ ​ Money market funds ​ $ 218,783 ​ $ — ​ $ — ​ $ 218,783 U.S. treasury notes ​ ​ 26,567 ​ ​ — ​ ​ — ​ ​ 26,567 Short-term investments: ​ ​ ​ ​ ​ ​ ​ ​ ​ ​ ​ ​ Certificates of deposit ​ ​ 734 ​ ​ — ​ ​ — ​ ​ 734 U.S. treasury notes ​ 12,979 ​ 8 ​ (11) ​ 12,976 U.S. government agency securities ​ 13,185 ​ — ​ (13) ​ 13,172 Total ​ $ 272,248 ​ $ 8 ​ $ (24) ​ $ 272,232 ​ ​ ​ ​ ​ ​ ​ ​ ​ ​ ​ ​ ​ ​ ​ ​ December 31, 2018 ​ ​ ​ Gross Gross Estimated ​ ​ Amortized ​ Unrealized ​ Unrealized ​ Fair ​ ​ Cost ​ Gains ​ Losses ​ Value ​ ​ (in thousands) Cash equivalents: ​ ​ ​ ​ ​ ​ ​ ​ ​ ​ ​ ​ Money market funds ​ $ 34,526 ​ $ — ​ $ — ​ $ 34,526 Short-term investments: ​ ​ ​ ​ ​ ​ ​ ​ ​ ​ ​ ​ Certificates of deposit ​ ​ 3,873 ​ ​ — ​ ​ (7) ​ ​ 3,866 U.S treasury notes ​ 44,897 ​ — ​ (142) ​ 44,755 U.S. government agency securities ​ 50,598 ​ — ​ (169) ​ 50,429 Long-term investments: ​ ​ ​ ​ ​ ​ ​ ​ ​ ​ ​ ​ Certificates of deposit ​ ​ 244 ​ ​ — ​ ​ (1) ​ ​ 243 Total ​ $ 134,138 ​ $ — ​ $ (319) ​ $ 133,819 ​ At June 30, 2019, remaining contractual maturities of investments classified as current on the balance sheets were less than 12 months and at December 31, 2018, remaining contractual maturities of investments classified as long-term were less than two years. ​ During the three and six months ended June 30, 2019, other income, net in the statements of operations includes interest income on investments of $1.0 million and $1.4 million, and income for the accretion of premiums and discounts on investments of less than $0.1 million and $0.1 million, respectively. During the three and six months ended June 30, 2018, other income, net in the statements of operations includes interest income on investments of $0.7 million and $1.5 million, and income for the accretion of premiums and discounts on investments of $0.1 million and $0.1 million, respectively. ​ There were no unrealized gains or losses on investments reclassified from accumulated other comprehensive loss to other income in the statements of operations during the three and six months ended June 30, 2019 and 2018.</t>
  </si>
  <si>
    <t>Fair Value Measurements</t>
  </si>
  <si>
    <t>7. Fair Value Measurements ​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 level hierarchy: ​ ​ ​ ​ Level 1 inputs: Quoted prices for identical assets or liabilities in active markets; ​ ​ ​ Level 2 inputs: ​ Observable inputs other than Level 1 prices, such as quoted market prices for similar assets or liabilities or other inputs that are observable or can be corroborated by market data; and ​ ​ ​ Level 3 inputs: ​ Unobservable inputs that are supported by little or no market activity and require the reporting entity to develop assumptions that market participants would use when pricing the asset or liability. ​ The following table presents the Company’s financial assets and liabilities that have been measured at fair value on a recurring basis: ​ ​ ​ ​ ​ ​ ​ ​ ​ ​ ​ ​ ​ ​ Description Total Level 1 Level 2 Level 3 ​ ​ (in thousands) June 30, 2019 ​ ​ ​ ​ ​ ​ ​ ​ ​ ​ ​ ​ Assets: ​ ​ ​ ​ ​ ​ ​ ​ ​ ​ ​ ​ Money market funds ​ $ 218,783 ​ $ 218,783 ​ $ — ​ $ — Investments: ​ ​ ​ ​ ​ ​ ​ ​ ​ ​ ​ ​ Certificates of deposit ​ 734 ​ 734 ​ — ​ — U.S. treasury notes ​ 39,543 ​ 39,543 ​ — ​ — U.S. government agency securities ​ 13,172 ​ — ​ 13,172 ​ — Total assets at fair value ​ $ 272,232 ​ $ 259,060 ​ $ 13,172 ​ $ — December 31, 2018 ​ ​ ​ ​ ​ ​ ​ ​ ​ ​ ​ ​ Assets: ​ ​ ​ ​ ​ ​ ​ ​ ​ ​ ​ ​ Money market funds ​ $ 34,526 ​ $ 34,526 ​ $ — ​ $ — Available-for-sale securities: ​ ​ ​ ​ ​ ​ ​ ​ ​ ​ ​ ​ Certificates of deposit ​ 4,109 ​ 4,109 ​ — ​ — U.S. treasury notes ​ 44,755 ​ 44,755 ​ — ​ — U.S. government agency securities ​ 50,429 ​ — ​ 50,429 ​ — Total assets at fair value ​ $ 133,819 ​ $ 83,390 ​ $ 50,429 ​ $ — ​ At June 30, 2019, the fair value of the $125.0 million liability related to the sale of future revenues is based on the Company’s current estimates of future revenues expected to be paid to Eiger III SA LLC (“Oberland”), an affiliate of Oberland Capital LLC, over the life of the Revenue Interest Purchase Agreement (“RIPA”). The liability is considered a Level 3 input based on the three level hierarchy. Refer to Note 8 for further information. ​ There were no transfers between Levels 1, 2 or 3 during the three and six months ended June 30, 2019 and 2018.</t>
  </si>
  <si>
    <t>Liability Related to the Revenue Interest Purchase Agreement</t>
  </si>
  <si>
    <t>8. Liability Related to the Revenue Interest Purchase Agreement ​ On June 26, 2019, the Company entered into a Revenue Interest Purchase Agreement (“RIPA”) with Oberland, as agent for purchasers party thereto (the “Purchasers”), and the Purchasers named therein, to obtain financing in respect to the commercialization and further development of bempedoic acid and the bempedoic acid / ezetimibe combination tablet and other working capital needs. Pursuant to the RIPA, the Company received $125.0 million at closing, less certain transaction expenses. The Company will also be entitled to receive up to approximately $75.0 million in subsequent installments subject to the terms and conditions set forth in the RIPA: (i) $25.0 million upon certain regulatory approval of its product candidates and (ii) $50.0 million, at the Company’s option, upon reaching $100.0 million trailing worldwide six-month net sales any time prior to December 31, 2021 (the “Third Payment”). ​ As consideration for such payments, the Purchasers will have a right to receive certain revenue interests (the “Revenue Interests”) from the Company based upon net sales of the Company’s certain products, once approved, which will be tiered payments initially ranging from 2.5% to 7.5% of the Company’s net sales in the covered territory (the “Covered Territory”); provided that (a) if annual net sales equal or exceed $350.0 million by December 31, 2021 (the “Sales Threshold”), the initially tiered revenue interest rate will be decreased to a single rate of 2.5% of the Company’s net sales in the Covered Territory, beginning on January 1, 2022, and (b) if annual net sales equal or exceed the Sales Threshold and if the Purchasers receive 100% of their invested capital by December 31, 2024, the revenue interest rate will be decreased to a single rate of 0.4% of the Company’s net sales in the Covered Territory beginning on January 1, 2025. If the Third Payment is drawn down by the Company, the applicable royalty rates will increase by one-third. The Covered Territory is the United States, but is subject to expand to include the world-wide net sales if the Company’s annual U.S. net sales are less than $350.0 million for the year ended December 31, 2021. The U.S. net sales milestone thresholds are not to be taken as financial guidance. The Purchasers’ rights to receive the Revenue Interests shall terminate on the date on which the Purchasers have received Revenue Interests payments of 195% of the then aggregate purchase price (the “Cumulative Purchaser Payments”) paid to the Company, unless the RIPA is terminated earlier. ​ Under the RIPA, the Company has an option (the “Call Option”) to terminate the RIPA and repurchase future Revenue Interests at any time upon advance written notice. Additionally, the Purchasers have an option (the “Put Option”) to terminate the RIPA and to require the Company to repurchase future Revenue Interests upon enumerated events such as a bankruptcy event, an uncured material breach, a material adverse effect or a change of control. If the Put Option is exercised prior to the first anniversary of the closing date by the Purchasers (except pursuant to a change of control), the required repurchase price will be 120% of the Cumulative Purchaser Payments (minus all payments Company has made to the Purchasers in connection with the Revenue Interests). In all other cases, if the Put Option or the Call Option are exercised, the required repurchase price will be 175% of the Cumulative Purchaser Payments (minus all payments Company has made to the Purchasers in connection with the Revenue Interests), if such option is exercised prior to the third anniversary of the closing date, and 195% of the Cumulative Purchaser Payments (minus all payments Company has made to the Purchasers in connection with the Revenue Interests), if such option is exercised thereafter. ​ In addition, the RIPA contains various representations and warranties, information rights, non-financial covenants, indemnification obligations and other provisions that are customary for a transaction of this nature. ​ In connection with the arrangement, the Company recorded a liability, referred to as the “Revenue interest liability” in the condensed balance sheets, of $124.4 million, net of $0.6 million of transaction costs in connection with the RIPA. The Company imputes non-cash interest expense associated with this liability using the effective interest rate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the level of forecasted sales. The Company evaluates the interest rate quarterly based on its current sales forecasts utilizing the prospective method. The Company recorded approximately $0.0 million in interest expense related to this arrangement as of June 30, 2019. ​</t>
  </si>
  <si>
    <t>Stock Compensation</t>
  </si>
  <si>
    <t>9. Stock Compensation ​ 2017 Inducement Equity Plan ​ In May 2017, the Company’s board of directors approved the 2017 Inducement Equity Plan (the “2017 Plan”). The number of shares of common stock available for awards under the 2017 Plan was set to 750,000, with any shares of common stock that are forfeited, cancelled, held back upon the exercise or settlement of an award to cover the exercise price or tax withholding, reacquired by the Company prior to vesting, satisfied without the issuance of common stock, or otherwise terminated (other than by exercise) under the 2017 Plan added back to the shares of common stock available for issuance under the 2017 Plan. ​ 2013 Stock Option and Incentive Plan ​ In May 2015, the Company's stockholders approved the amended and restated 2013 Stock Option and Incentive Plan (as amended, the “2013 Plan”). The number of shares of common stock available for awards under the 2013 Plan was set to 2,975,000 shares, plus (i) shares of common stock that are forfeited, cancelled, held back upon the exercise or settlement of an award to cover the exercise price or tax withholding, reacquired by the Company prior to vesting, satisfied without the issuance of common stock or otherwise terminated (other than by exercise) under the 2013 Plan and the Company's 2008 Incentive Stock Option and Restricted Stock Plan are added back to the shares of common stock available for issuance under the 2013 Plan, and (ii) on January 1, 2016, and each January 1, thereafter, the number of shares of common stock reserved and available for issuance under the 2013 Plan will be cumulatively increased by 2.5% of the number of shares of common stock outstanding on the immediately preceding December 31, or such lesser number of shares of common stock determined by the compensation committee. ​ The 2017 Plan provides for the granting of stock options, stock appreciation rights, restricted stock awards, restricted stock units (“RSUs”), unrestricted stock awards and dividend equivalent rights. The 2013 Plan provides for the granting of stock options, stock appreciation rights, restricted stock awards, RSUs, unrestricted stock awards, cash-based awards, performance share awards and dividend equivalent rights. The Company incurs stock-based compensation expense related to stock options and RSUs. The fair value of RSUs is determined by the closing market price of the Company’s common stock on the date of grant. The fair value of stock options is calculated using a Black-Scholes option pricing model. The Company accounts for stock-based compensation in accordance with the provisions of ASC 718, Compensation—Stock Compensation. Accordingly, compensation costs related to equity instruments granted are recognized over the requisite service periods of the awards on a straight-line basis at the grant-date fair value. In accordance with the adoption of ASU 2016-09, the Company accounts for forfeitures as they occur. ​ The following table summarizes the activity relating to the Company’s options to purchase common stock for the six months ended June 30, 2019: ​ ​ ​ ​ ​ ​ ​ ​ ​ ​ ​ ​ ​ ​ ​ ​ Weighted-Average ​ Weighted-Average ​ ​ ​ ​ ​ ​ ​ Exercise ​ Remaining ​ Aggregate ​ ​ Number of ​ Price ​ Contractual ​ Intrinsic ​ Options Per Share Term (Years) Value ​ ​ ​ ​ ​ ​ ​ ​ ​ (in thousands) Outstanding at December 31, 2018 5,303,723 ​ $ 37.01 7.42 ​ $ 83,473 Granted 433,375 ​ $ 49.53 ​ ​ ​ ​ ​ Forfeited or expired (218,582) ​ $ 45.69 ​ ​ ​ ​ ​ Exercised (195,830) ​ $ 18.16 ​ ​ ​ ​ ​ Outstanding at June 30, 2019 5,322,686 ​ $ 38.36 7.09 ​ $ 77,958 ​ The following table summarizes information about the Company’s stock option plan as of June 30, 2019: ​ ​ ​ ​ ​ ​ ​ ​ ​ ​ ​ ​ ​ ​ ​ ​ Weighted-Average ​ Weighted-Average ​ ​ ​ ​ ​ ​ ​ Exercise ​ Remaining ​ Aggregate ​ ​ Number of ​ Price ​ Contractual ​ Intrinsic ​ Options Per Share Term (Years) Value ​ ​ ​ ​ ​ ​ ​ ​ ​ (in thousands) Vested and expected to vest at June 30, 2019 5,322,686 ​ $ 38.36 7.09 ​ $ 77,958 Exercisable at June 30, 2019 3,097,363 ​ $ 31.74 5.81 ​ $ 65,172 ​ During the three and six months ended June 30, 2019, the Company recognized $6.2 million and $12.6 million, respectively, of stock-based compensation expense related to stock options. During the three and six months ended June 30, 2018, the Company recognized $5.5 million and $11.3 million, respectively, of stock-based compensation expense related to stock options. As of June 30, 2019, there was $63.5 million of unrecognized stock-based compensation expense related to unvested options, which will be recognized over a weighted-average period of 3.0 years. ​ The following table summarizes the activity relating to the Company’s RSUs for the six months ended June 30, 2019: ​ ​ ​ ​ ​ ​ ​ ​ ​ Weighted-Average ​ ​ Number of ​ Fair Value Per ​ ​ RSUs ​ Share Outstanding and unvested at December 31, 2018 37,475 ​ $ 66.96 Granted 56,453 ​ $ 50.30 Vested (10,150) ​ $ 67.87 Outstanding and unvested at June 30, 2019 83,778 ​ $ 55.62 ​ During the three and six months ended June 30, 2019, the Company recognized $0.4 million and $0.6 million, respectively, of stock-based compensation expense related to RSUs. During the three and six months ended June 30, 2018, the Company recognized $0.2 million and $0.3 million, respectively, of stock-based compensation expense related to RSUs. As of June 30, 2019, there was $4.3 million of unrecognized stock-based compensation expense related to unvested RSUs, which will be recognized over a weighted-average period of 2.2 years.</t>
  </si>
  <si>
    <t>Leases</t>
  </si>
  <si>
    <t>10. Leases ​ The Company has operating leases primarily related to the Company’s principal executive office and other IT related equipment. The lease for the principal executive office has a lease term of 5 years and the IT equipment primarily has a term of 3 years. During the three and six months ended June 30, 2019, the Company recognized less than $0.1 million and $0.1 million, respectively, of operating lease costs, recognized on the Condensed Statements of Operations, and paid cash for the amounts included in the measurement of lease liabilities of less than $0.1 million and $0.1 million, respectively, which were included in operating cash flows on the Condensed Statements of Cash Flows. At June 30, 2019, the weighted-average remaining lease term of operating leases was 4.2 years and the weighted average discount rate was 8.5%. There were no right-of-use assets obtained in exchange for lease obligations in the six months ended June 30, 2019. The Company had no additional operating and finance leases that have not yet commenced as of June 30, 2019. ​ The following table summarizes the Company’s future maturities of operating lease liabilities as of June 30, 2019: ​ ​ ​ ​ ​ ​ (in thousands) 2019 ​ $ 136 2020 ​ 275 2021 ​ 259 2022 ​ 260 2023 ​ 216 Total lease payments ​ 1,146 Less imputed interest ​ 188 Total ​ $ 958 ​ The following table summarizes supplemental balance sheet information related to leases as of June 30, 2019: ​ ​ ​ ​ ​ Operating Leases (in thousands) Right of use operating lease assets (short-term) ​ $ 198 Right of use operating lease assets (long-term) ​ 734 Total right of use operating lease assets ​ $ 932 ​ ​ ​ ​ Operating lease liabilities (short-term) ​ $ 199 Operating lease liabilities (long-term) ​ 759 Total lease obligations under operating leases ​ $ 958 ​</t>
  </si>
  <si>
    <t>Income Taxes</t>
  </si>
  <si>
    <t>11. Income Taxes ​ There was no provision for income taxes for the three and six months ended June 30, 2019 and 2018, because the Company has incurred annual operating losses since inception. At June 30, 2019, the Company continues to conclude that it is not more likely than not that the Company will realize the benefit of its deferred tax assets due to its history of losses. Accordingly, a full valuation allowance has been applied against the net deferred tax assets. ​</t>
  </si>
  <si>
    <t>Net Income (Loss) Per Common Share</t>
  </si>
  <si>
    <t>12. Net Income (Loss) Per Common Share ​ Basic net loss per share is calculated by dividing net loss by the weighted-average number of common shares outstanding during the period, without consideration for common stock equivalents. Diluted net loss per share is computed by dividing net loss by the weighted-average number of common stock equivalents outstanding for the period, including shares that potentially could be dilutive if they were exercised during the period, determined using the treasury-stock method. ​ ​ ​ ​ ​ ​ ​ ​ ​ ​ ​ ​ ​ ​ ​ ​ For the three months ended, ​ For the six months ended, ​ June 30, June 30, June 30, June 30, ​ ​ 2019 ​ 2018 ​ 2019 ​ 2018 Net income (loss) (in thousands) ​ $ (54,221) ​ $ (45,730) ​ $ 33,158 ​ $ (91,860) ​ ​ ​ ​ ​ ​ ​ ​ ​ ​ ​ ​ ​ Weighted average shares - basic ​ 26,968,818 ​ 26,786,796 ​ 26,906,149 ​ 26,696,495 Effect of dilutive shares: ​ ​ ​ ​ ​ ​ ​ ​ Warrants for common stock ​ — ​ — ​ 4,230 ​ — Common shares under option ​ — ​ — ​ 1,607,093 ​ — Unvested RSUs ​ — ​ — ​ 543 ​ — Dilutive shares ​ — ​ — ​ 1,611,866 ​ — Weighted average shares - diluted ​ 26,968,818 ​ 26,786,796 ​ 28,518,015 ​ 26,696,495 ​ ​ ​ ​ ​ ​ ​ ​ ​ ​ ​ ​ ​ Net income (loss) per common share - basic ​ $ (2.01) ​ $ (1.71) ​ $ 1.23 ​ $ (3.44) Net income (loss) per common share - diluted ​ $ (2.01) ​ $ (1.71) ​ $ 1.16 ​ $ (3.44) ​ The shares outstanding at the end of the respective periods presented below were excluded from the calculation of diluted net income (loss) per share due to their anti-dilutive effect: ​ ​ ​ ​ ​ ​ ​ ​ ​ ​ For the three ​ For the six ​ For the three and ​ ​ months ended, ​ months ended, ​ six months ended, ​ June 30, June 30, ​ June 30, ​ 2019 2019 2018 ​ ​ ​ ​ ​ Warrants for common stock — — ​ 8,230 Common shares under option ​ 5,322,686 ​ 2,511,692 ​ 4,493,209 Unvested RSUs ​ 83,778 ​ 77,653 ​ 33,125 Total potential dilutive shares ​ 5,406,464 ​ 2,589,345 ​ 4,534,564 ​</t>
  </si>
  <si>
    <t>Statements of Cash Flows</t>
  </si>
  <si>
    <t>13. Statements of Cash Flows ​ The following table provides a reconciliation of cash and cash equivalents and restricted cash presented on the Condensed Balance Sheets to the same amounts presented on the Condensed Statements of Cash Flows on June 30, 2019 and 2018. ​ ​ ​ ​ ​ ​ ​ ​ ​ June 30, June 30, ​ ​ 2019 ​ 2018 ​ ​ ​ ​ ​ ​ ​ Cash and cash equivalents ​ $ 274,344 ​ $ 24,380 Restricted cash ​ 928 ​ — Total cash and cash equivalents and restricted cash shown on the Condensed Statements of Cash Flows ​ $ 275,272 ​ $ 24,380 ​</t>
  </si>
  <si>
    <t>Summary of Significant Accounting Policies (Policies)</t>
  </si>
  <si>
    <t>Use of Estimates</t>
  </si>
  <si>
    <t>Use of Estimates ​ The preparation of financial statements in accordance with generally accepted accounting principles in the United States requires management to make estimates and assumptions that affect the reported amounts of assets, liabilities, expenses and related disclosures. Actual results could differ from those estimates. ​</t>
  </si>
  <si>
    <t>Cash and Cash Equivalents</t>
  </si>
  <si>
    <t>Cash and Cash Equivalents ​ The Company invests its excess cash in bank deposits, money market accounts, and short-term investments. The Company considers all highly liquid investments with an original maturity of 90 days or less at the time of purchase to be cash equivalents. Cash equivalents are reported at fair value. ​</t>
  </si>
  <si>
    <t>Restricted Cash</t>
  </si>
  <si>
    <t>Restricted Cash ​ Restricted cash consists of legally restricted amounts held by financial institutions pursuant to contractual arrangements. ​</t>
  </si>
  <si>
    <t>Investments ​ Investments are considered to be available-for-sale and are carried at fair value. Unrealized gains and losses, if any, are reported as a separate component of stockholders’ equity. The cost of investments classified as available-for-sale are adjusted for the amortization of premiums and accretion of discounts to maturity and recorded in other income, net. Realized gains and losses, if any, are determined using the specific identification method and recorded in other income, net.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 ​</t>
  </si>
  <si>
    <t>Concentration of Credit Risk</t>
  </si>
  <si>
    <t>Concentration of Credit Risk ​ Cash, cash equivalents, and marketable securities consist of financial instruments that potentially subject the Company to concentrations of credit risk. The Company has established guidelines for investment of its excess cash and believes the guidelines maintain safety and liquidity through diversification of counterparties and maturities. ​</t>
  </si>
  <si>
    <t>Segment Information</t>
  </si>
  <si>
    <t>Segment Information ​ The Company views its operations and manages its business in one operating segment, which is the business of researching, developing and commercializing therapies for the treatment of patients with elevated LDL-C. ​</t>
  </si>
  <si>
    <t>Fair Value of Financial Instruments</t>
  </si>
  <si>
    <t>Fair Value of Financial Instruments ​ The Company’s cash, cash equivalents, restricted cash and investments are carried at fair value. Financial instruments, including other prepaid and current assets, accounts payable and accrued liabilities are carried at cost, which approximates fair value. Debt is carried at amortized cost, which approximates fair value. ​</t>
  </si>
  <si>
    <t>Property and Equipment, Net</t>
  </si>
  <si>
    <t>Property and Equipment, Net ​ Property and equipment are recorded at cost, less accumulated depreciation. Depreciation is provided using the straight-line method over the estimated useful lives of the respective assets, generally three to ten years. Leasehold improvements are amortized over the lesser of the lease term or the estimated useful lives of the related assets. ​</t>
  </si>
  <si>
    <t>Impairment of Long-Lived Assets</t>
  </si>
  <si>
    <t>Impairment of Long-Lived Assets ​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No impairment losses have been recorded through June 30, 2019. ​</t>
  </si>
  <si>
    <t>Leases ​ The Company reviews all arrangements to determine if the contract contains a lease or an embedded lease using the criteria in Accounting Standards Codification (“ASC”) 842. If a lease is identified, the Company reviews the consideration in the contract and separates the lease components from the nonlease components. In addition, the Company reviews the classification of the lease between operating and finance leases. According to ASC 842, lessees should discount lease payments at the lease commencement date using the rate implicit in the lease. If the rate implicit in the lease is not readily determinable, a lessee must use its incremental borrowing rate for purposes of classifying the lease and measuring the right-of-use asset and liability. To the extent the rate is not implicit in the lease, the Company uses the incremental borrowing rate it would have to pay to borrow on a collateralized basis over a similar term in an amount equal to the lease payments in a similar economic environment. ​</t>
  </si>
  <si>
    <t>Revenue Interest Liability</t>
  </si>
  <si>
    <t>Revenue Interest Liability ​ The revenue interest liability is presented net of deferred financing costs on the condensed balance sheets. The Company imputes non-cash interest expense associated with this liability using the effective interest rate method. The effective interest rate is calculated based on the rate that would enable the debt to be repaid in full over the anticipated life of the arrangement. The interest rate on the liability may vary during the term of the agreement depending on a number of factors, including the level of forecasted sales. The Company evaluates the interest rate quarterly based on its current sales forecasts utilizing the prospective method.</t>
  </si>
  <si>
    <t>Revenue Recognition</t>
  </si>
  <si>
    <t>Revenue Recognition ​ a. Collaboration Revenue ​ The Company has entered into an agreement related to its activities to develop, manufacture, and commercialize its product candidates. The Company earns collaboration revenue in connection with a collaboration agreement to develop and/or commercialize product candidates where the Company deems the collaborator to be the customer. The Company has adopted ASC 606, Revenue from Contracts with Customers, and under the terms of the standard, revenue is measured as the amount of consideration expected to be entitled to in exchange for transferring promised goods or providing services to a customer. Revenue is recognized when (or as) the Company satisfies performance obligations under the terms of a contract. Depending on the terms of the arrangement, the Company may defer the recognition of all or a portion of the consideration received as the performance obligations are satisfied. ​ The collaboration agreement may require the Company to deliver various rights, services, and/or goods across the entire life cycle of a product or product candidate. In the agreement involving multiple goods or services promised to be transferred to a customer, the Company must assess, at the inception of the contract, whether each promise represents a separate performance obligation (i.e., is "distinct"), or whether such promises should be combined as a single performance obligation. ​ The terms of the agreement typically include consideration to be provided to the Company in the form of non-refundable up-front payments, development milestones, sales milestones, and royalties on sales of products within a respective territory. ​ At the inception of the contract, the transaction price reflects the amount of consideration the Company expects to be entitled to in exchange for transferring promised goods or services to its customer. In the arrangement where the Company satisfies performance obligation(s) during the regulatory phase over time, the Company recognizes collaboration revenue typically using an input method on the basis of regulatory costs incurred relative to the total expected cost which determines the extent of progress toward completion. The Company reviews the estimate of the transaction price and the total expected cost each period, and makes revisions to such estimates as necessary. ​ Under the Company's collaboration agreement, product sales and cost of sales may be recorded by the Company's collaborators as they are deemed to be the principal in the transaction. The Company receives royalties from the commercialization of such products, and records its share of the variable consideration, representing a percentage of net product sales, as collaboration revenue in the period in which such underlying sales occur and costs are incurred by the collaborator. The collaborator will provide the Company with estimates of its royalties for such quarter; these estimates are reconciled to actual results in the subsequent quarter, and the royalty is adjusted accordingly, as necessary. ​ Please refer to the discussion in Note 3 “Collaborations with Third Parties” for further discussion of the accounting related to the collaboration agreement. ​</t>
  </si>
  <si>
    <t>Research and Development</t>
  </si>
  <si>
    <t>Research and Development ​ Research and development expenses consist of costs incurred to further the Company's research and development activities and include salaries and related benefits, costs associated with clinical activities, nonclinical activities, regulatory activities, manufacturing activities to support clinical activities and commercial product manufacturing supply as the Company approaches anticipated approval, research-related overhead expenses and fees paid to external service providers that conduct certain research and development, clinical, and manufacturing activities on behalf of the Company. Research and development costs are expensed as incurred. ​</t>
  </si>
  <si>
    <t>Accrued Clinical Development Costs</t>
  </si>
  <si>
    <t>Accrued Clinical Development Costs ​ Outside research costs are a component of research and development expense. These expenses include fees paid to clinical research organization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t>
  </si>
  <si>
    <t>Income Taxes ​ The Company utilizes the liability method of accounting for income taxes as required by ASC 740, Income Taxes.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The Company has incurred annual operating losses since inception. Accordingly, it is not more likely than not that the Company will realize a tax benefit from its deferred tax assets and as such, it has recorded a full valuation allowance. ​</t>
  </si>
  <si>
    <t>Stock-Based Compensation</t>
  </si>
  <si>
    <t>Stock-Based Compensation ​ The Company accounts for stock-based compensation in accordance with the provisions of ASC 718, Compensation-Stock Compensation. Accordingly, compensation costs related to equity instruments granted are recognized over the requisite service periods of the awards on a straight-line basis at the grant-date fair value calculated using a Black-Scholes option-pricing model. The Company accounts for forfeitures as they occur. Expense is recognized during the period the related services are rendered. ​</t>
  </si>
  <si>
    <t>Recent Accounting Pronouncements</t>
  </si>
  <si>
    <t>Recent Accounting Pronouncements ​ In November 2018, the Financial Accounting Standards Board (“FASB”) issued Accounting Standard Update (“ASU”) 2018-08, which clarifies that certain transactions between collaborative arrangement participants should be accounted for as revenue under ASC 606 when the collaborative arrangement participant is a customer in the context of a unit of account. The standard is effective for public companies for fiscal years beginning after December 15, 2019, and interim periods within those years. Early adoption is permitted, included in any interim period, provided an entity has already adopted ASC 606 or does so concurrently with the adoption of this guidance. The Company early adopted this guidance as of January 1, 2019, and implemented the new guidance in its consideration of the accounting for the DSE collaboration signed on January 2, 2019. Refer to Note 3 “Collaborations with Third Parties” and the Collaboration Revenue accounting policy above for further information. ​ In February 2016, the FASB issued ASU 2016-02, which was amended by subsequent updates (collectively the “lease standard” or “ASC 842”), and is intended to improve financial reporting about leasing transactions. The updated guidance requires a lessee to recognize assets and liabilities for leases with lease terms of more than twelve months. The Company adopted the standard on January 1, 2019 using the modified retrospective method. Results for the reporting period beginning after December 31, 2018 have been presented in accordance with the standard, while results for prior periods have not been adjusted. The Company recognized $1.0 million and $1.0 million of operating lease assets and operating lease liabilities, respectively, on the Company’s balance sheets as of January 1, 2019, primarily related to the lease agreement for the Company’s principal executive office. Refer to Note 9 “Leases” for more information on the Company’s leases. ​ There have been no other material changes to the significant accounting policies previously disclosed in the Company’s Annual Report on Form 10-K for the fiscal year ended December 31, 2018. ​</t>
  </si>
  <si>
    <t>Investments (Tables)</t>
  </si>
  <si>
    <t>Summary of the Company's cash equivalents and investments</t>
  </si>
  <si>
    <t>​ ​ ​ ​ ​ ​ ​ ​ ​ ​ ​ ​ ​ ​ ​ ​ June 30, 2019 ​ ​ ​ Gross Gross Estimated ​ ​ Amortized ​ Unrealized ​ Unrealized ​ Fair ​ ​ Cost ​ Gains ​ Losses ​ Value ​ ​ (in thousands) Cash equivalents: ​ ​ ​ ​ ​ ​ ​ ​ ​ ​ ​ ​ Money market funds ​ $ 218,783 ​ $ — ​ $ — ​ $ 218,783 U.S. treasury notes ​ ​ 26,567 ​ ​ — ​ ​ — ​ ​ 26,567 Short-term investments: ​ ​ ​ ​ ​ ​ ​ ​ ​ ​ ​ ​ Certificates of deposit ​ ​ 734 ​ ​ — ​ ​ — ​ ​ 734 U.S. treasury notes ​ 12,979 ​ 8 ​ (11) ​ 12,976 U.S. government agency securities ​ 13,185 ​ — ​ (13) ​ 13,172 Total ​ $ 272,248 ​ $ 8 ​ $ (24) ​ $ 272,232 ​ ​ ​ ​ ​ ​ ​ ​ ​ ​ ​ ​ ​ ​ ​ ​ December 31, 2018 ​ ​ ​ Gross Gross Estimated ​ ​ Amortized ​ Unrealized ​ Unrealized ​ Fair ​ ​ Cost ​ Gains ​ Losses ​ Value ​ ​ (in thousands) Cash equivalents: ​ ​ ​ ​ ​ ​ ​ ​ ​ ​ ​ ​ Money market funds ​ $ 34,526 ​ $ — ​ $ — ​ $ 34,526 Short-term investments: ​ ​ ​ ​ ​ ​ ​ ​ ​ ​ ​ ​ Certificates of deposit ​ ​ 3,873 ​ ​ — ​ ​ (7) ​ ​ 3,866 U.S treasury notes ​ 44,897 ​ — ​ (142) ​ 44,755 U.S. government agency securities ​ 50,598 ​ — ​ (169) ​ 50,429 Long-term investments: ​ ​ ​ ​ ​ ​ ​ ​ ​ ​ ​ ​ Certificates of deposit ​ ​ 244 ​ ​ — ​ ​ (1) ​ ​ 243 Total ​ $ 134,138 ​ $ — ​ $ (319) ​ $ 133,819 ​</t>
  </si>
  <si>
    <t>Fair Value Measurements (Tables)</t>
  </si>
  <si>
    <t>Schedule of the Company's financial assets and liabilities that have been measured at fair value on a recurring basis</t>
  </si>
  <si>
    <t>​ ​ ​ ​ ​ ​ ​ ​ ​ ​ ​ ​ ​ ​ Description Total Level 1 Level 2 Level 3 ​ ​ (in thousands) June 30, 2019 ​ ​ ​ ​ ​ ​ ​ ​ ​ ​ ​ ​ Assets: ​ ​ ​ ​ ​ ​ ​ ​ ​ ​ ​ ​ Money market funds ​ $ 218,783 ​ $ 218,783 ​ $ — ​ $ — Investments: ​ ​ ​ ​ ​ ​ ​ ​ ​ ​ ​ ​ Certificates of deposit ​ 734 ​ 734 ​ — ​ — U.S. treasury notes ​ 39,543 ​ 39,543 ​ — ​ — U.S. government agency securities ​ 13,172 ​ — ​ 13,172 ​ — Total assets at fair value ​ $ 272,232 ​ $ 259,060 ​ $ 13,172 ​ $ — December 31, 2018 ​ ​ ​ ​ ​ ​ ​ ​ ​ ​ ​ ​ Assets: ​ ​ ​ ​ ​ ​ ​ ​ ​ ​ ​ ​ Money market funds ​ $ 34,526 ​ $ 34,526 ​ $ — ​ $ — Available-for-sale securities: ​ ​ ​ ​ ​ ​ ​ ​ ​ ​ ​ ​ Certificates of deposit ​ 4,109 ​ 4,109 ​ — ​ — U.S. treasury notes ​ 44,755 ​ 44,755 ​ — ​ — U.S. government agency securities ​ 50,429 ​ — ​ 50,429 ​ — Total assets at fair value ​ $ 133,819 ​ $ 83,390 ​ $ 50,429 ​ $ — ​</t>
  </si>
  <si>
    <t>Stock Compensation (Tables)</t>
  </si>
  <si>
    <t>Summary of activity relating to the Company's options to purchase common stock</t>
  </si>
  <si>
    <t>​ ​ ​ ​ ​ ​ ​ ​ ​ ​ ​ ​ ​ ​ ​ ​ Weighted-Average ​ Weighted-Average ​ ​ ​ ​ ​ ​ ​ Exercise ​ Remaining ​ Aggregate ​ ​ Number of ​ Price ​ Contractual ​ Intrinsic ​ Options Per Share Term (Years) Value ​ ​ ​ ​ ​ ​ ​ ​ ​ (in thousands) Outstanding at December 31, 2018 5,303,723 ​ $ 37.01 7.42 ​ $ 83,473 Granted 433,375 ​ $ 49.53 ​ ​ ​ ​ ​ Forfeited or expired (218,582) ​ $ 45.69 ​ ​ ​ ​ ​ Exercised (195,830) ​ $ 18.16 ​ ​ ​ ​ ​ Outstanding at June 30, 2019 5,322,686 ​ $ 38.36 7.09 ​ $ 77,958 ​</t>
  </si>
  <si>
    <t>Summary of information about the Company's stock option plan</t>
  </si>
  <si>
    <t>​ ​ ​ ​ ​ ​ ​ ​ ​ ​ ​ ​ ​ ​ ​ ​ Weighted-Average ​ Weighted-Average ​ ​ ​ ​ ​ ​ ​ Exercise ​ Remaining ​ Aggregate ​ ​ Number of ​ Price ​ Contractual ​ Intrinsic ​ Options Per Share Term (Years) Value ​ ​ ​ ​ ​ ​ ​ ​ ​ (in thousands) Vested and expected to vest at June 30, 2019 5,322,686 ​ $ 38.36 7.09 ​ $ 77,958 Exercisable at June 30, 2019 3,097,363 ​ $ 31.74 5.81 ​ $ 65,172 ​</t>
  </si>
  <si>
    <t>Summary of activity relating to the Company's RSUs</t>
  </si>
  <si>
    <t>​ ​ ​ ​ ​ ​ ​ ​ ​ Weighted-Average ​ ​ Number of ​ Fair Value Per ​ ​ RSUs ​ Share Outstanding and unvested at December 31, 2018 37,475 ​ $ 66.96 Granted 56,453 ​ $ 50.30 Vested (10,150) ​ $ 67.87 Outstanding and unvested at June 30, 2019 83,778 ​ $ 55.62 ​</t>
  </si>
  <si>
    <t>Leases (Tables)</t>
  </si>
  <si>
    <t>Schedule of future maturities of operating lease liabilities</t>
  </si>
  <si>
    <t>The following table summarizes the Company’s future maturities of operating lease liabilities as of June 30, 2019: ​ ​ ​ ​ ​ ​ (in thousands) 2019 ​ $ 136 2020 ​ 275 2021 ​ 259 2022 ​ 260 2023 ​ 216 Total lease payments ​ 1,146 Less imputed interest ​ 188 Total ​ $ 958</t>
  </si>
  <si>
    <t>Schedule of supplemental balance sheet information related to leases</t>
  </si>
  <si>
    <t>The following table summarizes supplemental balance sheet information related to leases as of June 30, 2019: ​ ​ ​ ​ ​ Operating Leases (in thousands) Right of use operating lease assets (short-term) ​ $ 198 Right of use operating lease assets (long-term) ​ 734 Total right of use operating lease assets ​ $ 932 ​ ​ ​ ​ Operating lease liabilities (short-term) ​ $ 199 Operating lease liabilities (long-term) ​ 759 Total lease obligations under operating leases ​ $ 958 ​</t>
  </si>
  <si>
    <t>Net Income (Loss) Per Common Share (Tables)</t>
  </si>
  <si>
    <t>Schedule of Earnings Per Share, Basic and Diluted</t>
  </si>
  <si>
    <t>​ ​ ​ ​ ​ ​ ​ ​ ​ ​ ​ ​ ​ ​ ​ ​ For the three months ended, ​ For the six months ended, ​ June 30, June 30, June 30, June 30, ​ ​ 2019 ​ 2018 ​ 2019 ​ 2018 Net income (loss) (in thousands) ​ $ (54,221) ​ $ (45,730) ​ $ 33,158 ​ $ (91,860) ​ ​ ​ ​ ​ ​ ​ ​ ​ ​ ​ ​ ​ Weighted average shares - basic ​ 26,968,818 ​ 26,786,796 ​ 26,906,149 ​ 26,696,495 Effect of dilutive shares: ​ ​ ​ ​ ​ ​ ​ ​ Warrants for common stock ​ — ​ — ​ 4,230 ​ — Common shares under option ​ — ​ — ​ 1,607,093 ​ — Unvested RSUs ​ — ​ — ​ 543 ​ — Dilutive shares ​ — ​ — ​ 1,611,866 ​ — Weighted average shares - diluted ​ 26,968,818 ​ 26,786,796 ​ 28,518,015 ​ 26,696,495 ​ ​ ​ ​ ​ ​ ​ ​ ​ ​ ​ ​ ​ Net income (loss) per common share - basic ​ $ (2.01) ​ $ (1.71) ​ $ 1.23 ​ $ (3.44) Net income (loss) per common share - diluted ​ $ (2.01) ​ $ (1.71) ​ $ 1.16 ​ $ (3.44) ​</t>
  </si>
  <si>
    <t>Schedule of the shares outstanding were excluded from the calculation of diluted net income (loss) per share due to their anti-dilutive effect</t>
  </si>
  <si>
    <t>​ ​ ​ ​ ​ ​ ​ ​ ​ ​ For the three ​ For the six ​ For the three and ​ ​ months ended, ​ months ended, ​ six months ended, ​ June 30, June 30, ​ June 30, ​ 2019 2019 2018 ​ ​ ​ ​ ​ Warrants for common stock — — ​ 8,230 Common shares under option ​ 5,322,686 ​ 2,511,692 ​ 4,493,209 Unvested RSUs ​ 83,778 ​ 77,653 ​ 33,125 Total potential dilutive shares ​ 5,406,464 ​ 2,589,345 ​ 4,534,564 ​</t>
  </si>
  <si>
    <t>Statements of Cash Flows (Tables)</t>
  </si>
  <si>
    <t>Schedule of reconciliation of cash and cash equivalents and restricted cash presented on the Condensed Balance Sheets to the same amounts presented on the Condensed Statements of Cash Flows</t>
  </si>
  <si>
    <t>​ ​ ​ ​ ​ ​ ​ ​ ​ June 30, June 30, ​ ​ 2019 ​ 2018 ​ ​ ​ ​ ​ ​ ​ Cash and cash equivalents ​ $ 274,344 ​ $ 24,380 Restricted cash ​ 928 ​ — Total cash and cash equivalents and restricted cash shown on the Condensed Statements of Cash Flows ​ $ 275,272 ​ $ 24,380 ​</t>
  </si>
  <si>
    <t>Summary of Significant Accounting Policies (Details)</t>
  </si>
  <si>
    <t>Jun. 30, 2019USD ($)segment</t>
  </si>
  <si>
    <t>Jan. 01, 2019USD ($)</t>
  </si>
  <si>
    <t>Number of operating segments | segment</t>
  </si>
  <si>
    <t>Impairment losses</t>
  </si>
  <si>
    <t>Operating lease assets</t>
  </si>
  <si>
    <t>ASU 2016-02</t>
  </si>
  <si>
    <t>Property and equipment | Minimum</t>
  </si>
  <si>
    <t>Estimated useful lives</t>
  </si>
  <si>
    <t>3 years</t>
  </si>
  <si>
    <t>Property and equipment | Maximum</t>
  </si>
  <si>
    <t>10 years</t>
  </si>
  <si>
    <t>Collaborations with Third Parties (Details) - USD ($) $ in Thousands</t>
  </si>
  <si>
    <t>Jan. 02, 2019</t>
  </si>
  <si>
    <t>Collaborative Arrangements and Non-collaborative Arrangement Transactions [Line Items]</t>
  </si>
  <si>
    <t>Deferred revenue, Upfront payments</t>
  </si>
  <si>
    <t>License for the intellectual property</t>
  </si>
  <si>
    <t>Ongoing regulatory and development activities</t>
  </si>
  <si>
    <t>Collaborative Arrangement | Daiichi Sankyo Europe GmbH ("DSE")</t>
  </si>
  <si>
    <t>Upfront cash payment</t>
  </si>
  <si>
    <t>Cash payment to the Company upon first commercial sales in the DSE Territory</t>
  </si>
  <si>
    <t>Collaborative Arrangement | Daiichi Sankyo Europe GmbH ("DSE") | Minimum</t>
  </si>
  <si>
    <t>Percentage of royalties to be received on the net sales</t>
  </si>
  <si>
    <t>15.00%</t>
  </si>
  <si>
    <t>Collaborative Arrangement | Daiichi Sankyo Europe GmbH ("DSE") | Maximum</t>
  </si>
  <si>
    <t>25.00%</t>
  </si>
  <si>
    <t>Warrants (Details) - Warrants for common stock - USD ($) $ / shares in Units, $ in Millions</t>
  </si>
  <si>
    <t>Jun. 30, 2014</t>
  </si>
  <si>
    <t>Number of warrants exercised</t>
  </si>
  <si>
    <t>Warrants outstanding</t>
  </si>
  <si>
    <t>Common stock</t>
  </si>
  <si>
    <t>Warrants exercisable into stock (in shares)</t>
  </si>
  <si>
    <t>Exercise price (in dollars per share)</t>
  </si>
  <si>
    <t>Fair value of warrants</t>
  </si>
  <si>
    <t>Number of shares issued upon exercise of warrants</t>
  </si>
  <si>
    <t>Investments (Details) - USD ($) $ in Thousands</t>
  </si>
  <si>
    <t>Gross Unrealized Gains</t>
  </si>
  <si>
    <t>Gross Unrealized Losses</t>
  </si>
  <si>
    <t>Total, Amortized Cost</t>
  </si>
  <si>
    <t>Total, Estimated Fair Value</t>
  </si>
  <si>
    <t>Accretion (amortization) of premiums and discounts on investments</t>
  </si>
  <si>
    <t>Interest Income</t>
  </si>
  <si>
    <t>Interest income on investments</t>
  </si>
  <si>
    <t>Other income, net | Maximum</t>
  </si>
  <si>
    <t>Reclassification out of accumulated other comprehensive income (loss)</t>
  </si>
  <si>
    <t>Short-term investments | Certificates of deposit</t>
  </si>
  <si>
    <t>Investments, Amortized Cost</t>
  </si>
  <si>
    <t>Investments, Estimated Fair Value</t>
  </si>
  <si>
    <t>Short-term investments | U.S. treasury notes</t>
  </si>
  <si>
    <t>Short-term investments | U.S. government agency securities</t>
  </si>
  <si>
    <t>Long-term investments | Certificates of deposit</t>
  </si>
  <si>
    <t>Money market funds</t>
  </si>
  <si>
    <t>Cash equivalents</t>
  </si>
  <si>
    <t>Cash equivalents, Estimated Fair Value</t>
  </si>
  <si>
    <t>U.S. treasury notes</t>
  </si>
  <si>
    <t>Fair Value Measurements - Recurring (Details) - USD ($) $ in Thousands</t>
  </si>
  <si>
    <t>Assets:</t>
  </si>
  <si>
    <t>Transfer of assets between levels</t>
  </si>
  <si>
    <t>Transfer of liabilities between levels</t>
  </si>
  <si>
    <t>Revenue Interest Purchase Agreement (RIPA) | Oberland</t>
  </si>
  <si>
    <t>Liabilities:</t>
  </si>
  <si>
    <t>Fair value of the liability related to the sale of future revenues</t>
  </si>
  <si>
    <t>Recurring fair value measurement</t>
  </si>
  <si>
    <t>Recurring fair value measurement | U.S. treasury notes</t>
  </si>
  <si>
    <t>Investments, Fair Value Disclosure</t>
  </si>
  <si>
    <t>Recurring fair value measurement | U.S. government agency securities</t>
  </si>
  <si>
    <t>Recurring fair value measurement | Certificates of deposit</t>
  </si>
  <si>
    <t>Recurring fair value measurement | Level 1</t>
  </si>
  <si>
    <t>Recurring fair value measurement | Level 1 | U.S. treasury notes</t>
  </si>
  <si>
    <t>Recurring fair value measurement | Level 1 | Certificates of deposit</t>
  </si>
  <si>
    <t>Recurring fair value measurement | Level 2</t>
  </si>
  <si>
    <t>Recurring fair value measurement | Level 2 | U.S. government agency securities</t>
  </si>
  <si>
    <t>Liability Related to the Revenue Interest Purchase Agreement - Summary (Details) - USD ($) $ in Thousands</t>
  </si>
  <si>
    <t>Jun. 26, 2019</t>
  </si>
  <si>
    <t>Revenue Interest Purchase Agreement (RIPA)</t>
  </si>
  <si>
    <t>Transaction costs</t>
  </si>
  <si>
    <t>Interest expense</t>
  </si>
  <si>
    <t>Proceeds from revenue interest liability</t>
  </si>
  <si>
    <t>Total amount of subsequent installment, subject to RIPA terms and conditions</t>
  </si>
  <si>
    <t>Amount of subsequent installment, subject to regulatory approval</t>
  </si>
  <si>
    <t>Amount of subsequent installment, subject to achievement of Sales Threshold</t>
  </si>
  <si>
    <t>Milestone amount for worldwide sales to receive the Third Payment</t>
  </si>
  <si>
    <t>Consecutive number of months sales must be at or above milestone amount</t>
  </si>
  <si>
    <t>6 months</t>
  </si>
  <si>
    <t>Revenue interest rate which will take effect if annual net sales equals or exceeds the Sales Threshold by December 31, 2021</t>
  </si>
  <si>
    <t>2.50%</t>
  </si>
  <si>
    <t>Initial revenue interest rate</t>
  </si>
  <si>
    <t>7.50%</t>
  </si>
  <si>
    <t>Minimum amount of annual net sales to qualify for reduced revenue interest rate by December 31, 2021</t>
  </si>
  <si>
    <t>Percentage of invested capital received by December 31, 2024, to qualify for second reduced revenue interest rate</t>
  </si>
  <si>
    <t>100.00%</t>
  </si>
  <si>
    <t>Revenue interest rate if annual net sales equal or exceed the Sales Threshold and if the Purchasers receive 100% of their invested capital by December 31, 2024</t>
  </si>
  <si>
    <t>0.40%</t>
  </si>
  <si>
    <t>Percentage of increase in royalty rate upon drawdown of third payment</t>
  </si>
  <si>
    <t>33.33%</t>
  </si>
  <si>
    <t>Percentage of revenue interests payment on which agreement terminates</t>
  </si>
  <si>
    <t>195.00%</t>
  </si>
  <si>
    <t>Percentage of revenue interests payment on which agreement terminates, if prior to the anniversary of the closing date, if put option is exercised</t>
  </si>
  <si>
    <t>120.00%</t>
  </si>
  <si>
    <t>Percentage of revenue interests payment on which agreement terminates, prior to the third anniversary of the closing date, if put option is exercised</t>
  </si>
  <si>
    <t>175.00%</t>
  </si>
  <si>
    <t>Percentage of revenue interests payment on which agreement terminates, after the third anniversary of the closing date, if put option is exercised</t>
  </si>
  <si>
    <t>Stock Compensation (Details) - USD ($) $ / shares in Units, $ in Thousands</t>
  </si>
  <si>
    <t>1 Months Ended</t>
  </si>
  <si>
    <t>12 Months Ended</t>
  </si>
  <si>
    <t>May 31, 2015</t>
  </si>
  <si>
    <t>May 31, 2017</t>
  </si>
  <si>
    <t>Stock compensation</t>
  </si>
  <si>
    <t>Weighted-average period over which remaining unrecognized compensation cost will be recognized</t>
  </si>
  <si>
    <t>Number of Options</t>
  </si>
  <si>
    <t>Outstanding at the beginning of period (in shares)</t>
  </si>
  <si>
    <t>Granted (in shares)</t>
  </si>
  <si>
    <t>Forfeited or expired (in shares)</t>
  </si>
  <si>
    <t>Exercised (in shares)</t>
  </si>
  <si>
    <t>Outstanding at the end of the period (in shares)</t>
  </si>
  <si>
    <t>Weighted-Average Exercise Price Per Share</t>
  </si>
  <si>
    <t>Outstanding at the beginning of period (in dollars per share)</t>
  </si>
  <si>
    <t>Granted (in dollars per share)</t>
  </si>
  <si>
    <t>Forfeited or expired (in dollars per share)</t>
  </si>
  <si>
    <t>Exercised (in dollars per share)</t>
  </si>
  <si>
    <t>Outstanding at the end of the period (in dollars per share)</t>
  </si>
  <si>
    <t>Weighted-Average Remaining Contractual Term (Years)</t>
  </si>
  <si>
    <t>Outstanding at the end of the period</t>
  </si>
  <si>
    <t>7 years 1 month 2 days</t>
  </si>
  <si>
    <t>7 years 5 months 1 day</t>
  </si>
  <si>
    <t>Aggregate Intrinsic Value</t>
  </si>
  <si>
    <t>Outstanding at the end of the period (in dollars)</t>
  </si>
  <si>
    <t>Information about the stock option plan</t>
  </si>
  <si>
    <t>Number of Options, vested and expected to vest (in shares)</t>
  </si>
  <si>
    <t>Number of Options, exercisable (in shares)</t>
  </si>
  <si>
    <t>Weighted-Average Exercise Price Per Share, vested and expected to vest (in dollars per share)</t>
  </si>
  <si>
    <t>Weighted-Average Exercise Price Per Share, exercisable (in dollars per share)</t>
  </si>
  <si>
    <t>Weighted-Average Remaining Contractual Term, vested and expected to vest</t>
  </si>
  <si>
    <t>Weighted-Average Remaining Contractual Term, exercisable</t>
  </si>
  <si>
    <t>5 years 9 months 21 days</t>
  </si>
  <si>
    <t>Aggregate Intrinsic Value, vested and expected to vest (in dollars)</t>
  </si>
  <si>
    <t>Aggregate Intrinsic Value, exercisable (in dollars)</t>
  </si>
  <si>
    <t>Additional disclosures</t>
  </si>
  <si>
    <t>Unrecognized stock-based compensation expense (in dollars)</t>
  </si>
  <si>
    <t>Stock options</t>
  </si>
  <si>
    <t>RSUs</t>
  </si>
  <si>
    <t>Unrecognized stock-based compensation expense</t>
  </si>
  <si>
    <t>2 years 2 months 12 days</t>
  </si>
  <si>
    <t>Outstanding and unvested at the beginning of period (in shares)</t>
  </si>
  <si>
    <t>Vested (in shares)</t>
  </si>
  <si>
    <t>Outstanding and unvested at the ending of period (in shares)</t>
  </si>
  <si>
    <t>Outstanding and unvested at the beginning of period (in dollars per share)</t>
  </si>
  <si>
    <t>Vested (in dollars per share)</t>
  </si>
  <si>
    <t>Outstanding and unvested at the at the end of the period (in dollars per share)</t>
  </si>
  <si>
    <t>2017 Inducement Equity Plan | Maximum</t>
  </si>
  <si>
    <t>Shares reserved and approved for issuance</t>
  </si>
  <si>
    <t>2013 Stock Option and Incentive Plan</t>
  </si>
  <si>
    <t>Percentage of increase in the number of shares reserved and available for issuance</t>
  </si>
  <si>
    <t>2013 Stock Option and Incentive Plan | Maximum</t>
  </si>
  <si>
    <t>Leases (Details) $ in Thousands</t>
  </si>
  <si>
    <t>Jun. 30, 2019USD ($)</t>
  </si>
  <si>
    <t>Operating lease costs</t>
  </si>
  <si>
    <t>Cash paid for the amounts included in the measurement of lease liabilities</t>
  </si>
  <si>
    <t>Weighted-average remaining lease term of operating leases</t>
  </si>
  <si>
    <t>4 years 2 months 12 days</t>
  </si>
  <si>
    <t>Weighted average discount rate</t>
  </si>
  <si>
    <t>8.50%</t>
  </si>
  <si>
    <t>Right of use assets obtained in exchange for lease obligations</t>
  </si>
  <si>
    <t>Future maturities of operating lease liabilities</t>
  </si>
  <si>
    <t>2020</t>
  </si>
  <si>
    <t>2021</t>
  </si>
  <si>
    <t>2022</t>
  </si>
  <si>
    <t>2023</t>
  </si>
  <si>
    <t>Total lease payments</t>
  </si>
  <si>
    <t>Less imputed interest</t>
  </si>
  <si>
    <t>Supplemental balance sheet information related to leases</t>
  </si>
  <si>
    <t>Right of use operating lease assets (short-term)</t>
  </si>
  <si>
    <t>Right of use operating lease assets (long-term)</t>
  </si>
  <si>
    <t>Total right of use operating lease assets</t>
  </si>
  <si>
    <t>Operating lease liabilities (short-term)</t>
  </si>
  <si>
    <t>Operating lease liabilities (long-term)</t>
  </si>
  <si>
    <t>Total lease obligations under operating leases</t>
  </si>
  <si>
    <t>Maximum</t>
  </si>
  <si>
    <t>Principal executive office</t>
  </si>
  <si>
    <t>Lease term</t>
  </si>
  <si>
    <t>5 years</t>
  </si>
  <si>
    <t>IT equipment</t>
  </si>
  <si>
    <t>Income Taxes (Details) - USD ($) $ in Thousands</t>
  </si>
  <si>
    <t>Provision for income taxes</t>
  </si>
  <si>
    <t>Net Income (Loss) Per Common Share - Calculation of Earnings per share (Details) - USD ($) $ / shares in Units, $ in Thousands</t>
  </si>
  <si>
    <t>Mar. 31, 2019</t>
  </si>
  <si>
    <t>Mar. 31, 2018</t>
  </si>
  <si>
    <t>Weighted average shares - basic</t>
  </si>
  <si>
    <t>Dilutive shares</t>
  </si>
  <si>
    <t>Weighted average shares - diluted</t>
  </si>
  <si>
    <t>Net income (loss) per common share - basic (in dollars per share)</t>
  </si>
  <si>
    <t>Net income (loss) per common share - diluted (in dollars per share)</t>
  </si>
  <si>
    <t>Warrants for common stock</t>
  </si>
  <si>
    <t>Unvested RSUs</t>
  </si>
  <si>
    <t>Net Income (Loss) Per Common Share - Calculation of diluted net loss per share (Details) - shares</t>
  </si>
  <si>
    <t>Total potential dilutive shares</t>
  </si>
  <si>
    <t>Statements of Cash Flows (Details) - USD ($) $ in Thousands</t>
  </si>
  <si>
    <t>Dec. 31, 2017</t>
  </si>
  <si>
    <t>Total cash and cash equivalents and restricted cash shown on the Condensed Statements of Cash Flow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717068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74344</v>
      </c>
      <c r="C3" s="6" t="n">
        <v>36973</v>
      </c>
    </row>
    <row r="4" spans="1:3">
      <c r="A4" s="4" t="s">
        <v>61</v>
      </c>
      <c r="B4" s="5" t="n">
        <v>928</v>
      </c>
    </row>
    <row r="5" spans="1:3">
      <c r="A5" s="4" t="s">
        <v>62</v>
      </c>
      <c r="B5" s="5" t="n">
        <v>26882</v>
      </c>
      <c r="C5" s="5" t="n">
        <v>99050</v>
      </c>
    </row>
    <row r="6" spans="1:3">
      <c r="A6" s="4" t="s">
        <v>63</v>
      </c>
      <c r="B6" s="5" t="n">
        <v>3977</v>
      </c>
      <c r="C6" s="5" t="n">
        <v>5275</v>
      </c>
    </row>
    <row r="7" spans="1:3">
      <c r="A7" s="4" t="s">
        <v>64</v>
      </c>
      <c r="B7" s="5" t="n">
        <v>198</v>
      </c>
    </row>
    <row r="8" spans="1:3">
      <c r="A8" s="4" t="s">
        <v>65</v>
      </c>
      <c r="B8" s="5" t="n">
        <v>792</v>
      </c>
      <c r="C8" s="5" t="n">
        <v>1334</v>
      </c>
    </row>
    <row r="9" spans="1:3">
      <c r="A9" s="4" t="s">
        <v>66</v>
      </c>
      <c r="B9" s="5" t="n">
        <v>307121</v>
      </c>
      <c r="C9" s="5" t="n">
        <v>142632</v>
      </c>
    </row>
    <row r="10" spans="1:3">
      <c r="A10" s="4" t="s">
        <v>67</v>
      </c>
      <c r="B10" s="5" t="n">
        <v>903</v>
      </c>
      <c r="C10" s="5" t="n">
        <v>520</v>
      </c>
    </row>
    <row r="11" spans="1:3">
      <c r="A11" s="4" t="s">
        <v>68</v>
      </c>
      <c r="B11" s="5" t="n">
        <v>56</v>
      </c>
      <c r="C11" s="5" t="n">
        <v>56</v>
      </c>
    </row>
    <row r="12" spans="1:3">
      <c r="A12" s="4" t="s">
        <v>69</v>
      </c>
      <c r="C12" s="5" t="n">
        <v>243</v>
      </c>
    </row>
    <row r="13" spans="1:3">
      <c r="A13" s="4" t="s">
        <v>64</v>
      </c>
      <c r="B13" s="5" t="n">
        <v>734</v>
      </c>
    </row>
    <row r="14" spans="1:3">
      <c r="A14" s="4" t="s">
        <v>70</v>
      </c>
      <c r="B14" s="5" t="n">
        <v>308814</v>
      </c>
      <c r="C14" s="5" t="n">
        <v>143451</v>
      </c>
    </row>
    <row r="15" spans="1:3">
      <c r="A15" s="3" t="s">
        <v>71</v>
      </c>
    </row>
    <row r="16" spans="1:3">
      <c r="A16" s="4" t="s">
        <v>72</v>
      </c>
      <c r="B16" s="5" t="n">
        <v>28404</v>
      </c>
      <c r="C16" s="5" t="n">
        <v>44893</v>
      </c>
    </row>
    <row r="17" spans="1:3">
      <c r="A17" s="4" t="s">
        <v>73</v>
      </c>
      <c r="B17" s="5" t="n">
        <v>17301</v>
      </c>
      <c r="C17" s="5" t="n">
        <v>16039</v>
      </c>
    </row>
    <row r="18" spans="1:3">
      <c r="A18" s="4" t="s">
        <v>74</v>
      </c>
      <c r="B18" s="5" t="n">
        <v>4809</v>
      </c>
      <c r="C18" s="5" t="n">
        <v>3401</v>
      </c>
    </row>
    <row r="19" spans="1:3">
      <c r="A19" s="4" t="s">
        <v>75</v>
      </c>
      <c r="B19" s="5" t="n">
        <v>3599</v>
      </c>
    </row>
    <row r="20" spans="1:3">
      <c r="A20" s="4" t="s">
        <v>76</v>
      </c>
      <c r="B20" s="5" t="n">
        <v>199</v>
      </c>
    </row>
    <row r="21" spans="1:3">
      <c r="A21" s="4" t="s">
        <v>77</v>
      </c>
      <c r="B21" s="5" t="n">
        <v>54312</v>
      </c>
      <c r="C21" s="5" t="n">
        <v>64333</v>
      </c>
    </row>
    <row r="22" spans="1:3">
      <c r="A22" s="4" t="s">
        <v>78</v>
      </c>
      <c r="B22" s="5" t="n">
        <v>124409</v>
      </c>
    </row>
    <row r="23" spans="1:3">
      <c r="A23" s="4" t="s">
        <v>76</v>
      </c>
      <c r="B23" s="5" t="n">
        <v>759</v>
      </c>
    </row>
    <row r="24" spans="1:3">
      <c r="A24" s="4" t="s">
        <v>79</v>
      </c>
      <c r="B24" s="5" t="n">
        <v>179480</v>
      </c>
      <c r="C24" s="5" t="n">
        <v>64333</v>
      </c>
    </row>
    <row r="25" spans="1:3">
      <c r="A25" s="4" t="s">
        <v>80</v>
      </c>
      <c r="B25" s="4" t="s">
        <v>81</v>
      </c>
      <c r="C25" s="4" t="s">
        <v>81</v>
      </c>
    </row>
    <row r="26" spans="1:3">
      <c r="A26" s="3" t="s">
        <v>82</v>
      </c>
    </row>
    <row r="27" spans="1:3">
      <c r="A27" s="4" t="s">
        <v>83</v>
      </c>
      <c r="B27" s="4" t="s">
        <v>81</v>
      </c>
      <c r="C27" s="4" t="s">
        <v>81</v>
      </c>
    </row>
    <row r="28" spans="1:3">
      <c r="A28" s="4" t="s">
        <v>84</v>
      </c>
      <c r="B28" s="5" t="n">
        <v>27</v>
      </c>
      <c r="C28" s="5" t="n">
        <v>27</v>
      </c>
    </row>
    <row r="29" spans="1:3">
      <c r="A29" s="4" t="s">
        <v>85</v>
      </c>
      <c r="B29" s="5" t="n">
        <v>694266</v>
      </c>
      <c r="C29" s="5" t="n">
        <v>677511</v>
      </c>
    </row>
    <row r="30" spans="1:3">
      <c r="A30" s="4" t="s">
        <v>86</v>
      </c>
      <c r="B30" s="5" t="n">
        <v>-16</v>
      </c>
      <c r="C30" s="5" t="n">
        <v>-319</v>
      </c>
    </row>
    <row r="31" spans="1:3">
      <c r="A31" s="4" t="s">
        <v>87</v>
      </c>
      <c r="B31" s="5" t="n">
        <v>-564943</v>
      </c>
      <c r="C31" s="5" t="n">
        <v>-598101</v>
      </c>
    </row>
    <row r="32" spans="1:3">
      <c r="A32" s="4" t="s">
        <v>88</v>
      </c>
      <c r="B32" s="5" t="n">
        <v>129334</v>
      </c>
      <c r="C32" s="5" t="n">
        <v>79118</v>
      </c>
    </row>
    <row r="33" spans="1:3">
      <c r="A33" s="4" t="s">
        <v>89</v>
      </c>
      <c r="B33" s="6" t="n">
        <v>308814</v>
      </c>
      <c r="C33" s="6" t="n">
        <v>1434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74</v>
      </c>
    </row>
    <row r="4" spans="1:2">
      <c r="A4" s="4" t="s">
        <v>199</v>
      </c>
      <c r="B4" s="4" t="s">
        <v>200</v>
      </c>
    </row>
    <row r="5" spans="1:2">
      <c r="A5" s="4" t="s">
        <v>201</v>
      </c>
      <c r="B5" s="4" t="s">
        <v>202</v>
      </c>
    </row>
    <row r="6" spans="1:2">
      <c r="A6" s="4" t="s">
        <v>203</v>
      </c>
      <c r="B6" s="4" t="s">
        <v>204</v>
      </c>
    </row>
    <row r="7" spans="1:2">
      <c r="A7" s="4" t="s">
        <v>182</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190</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192</v>
      </c>
      <c r="B18" s="4" t="s">
        <v>225</v>
      </c>
    </row>
    <row r="19" spans="1:2">
      <c r="A19" s="4" t="s">
        <v>226</v>
      </c>
      <c r="B19" s="4" t="s">
        <v>227</v>
      </c>
    </row>
    <row r="20" spans="1:2">
      <c r="A20" s="4" t="s">
        <v>228</v>
      </c>
      <c r="B20"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8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19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6</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28"/>
    <col customWidth="1" max="3" min="3" width="21"/>
  </cols>
  <sheetData>
    <row r="1" spans="1:3">
      <c r="A1" s="1" t="s">
        <v>256</v>
      </c>
      <c r="B1" s="2" t="s">
        <v>1</v>
      </c>
    </row>
    <row r="2" spans="1:3">
      <c r="B2" s="2" t="s">
        <v>257</v>
      </c>
      <c r="C2" s="2" t="s">
        <v>258</v>
      </c>
    </row>
    <row r="3" spans="1:3">
      <c r="A3" s="3" t="s">
        <v>208</v>
      </c>
    </row>
    <row r="4" spans="1:3">
      <c r="A4" s="4" t="s">
        <v>259</v>
      </c>
      <c r="B4" s="5" t="n">
        <v>1</v>
      </c>
    </row>
    <row r="5" spans="1:3">
      <c r="A5" s="3" t="s">
        <v>214</v>
      </c>
    </row>
    <row r="6" spans="1:3">
      <c r="A6" s="4" t="s">
        <v>260</v>
      </c>
      <c r="B6" s="6" t="n">
        <v>0</v>
      </c>
    </row>
    <row r="7" spans="1:3">
      <c r="A7" s="3" t="s">
        <v>228</v>
      </c>
    </row>
    <row r="8" spans="1:3">
      <c r="A8" s="4" t="s">
        <v>261</v>
      </c>
      <c r="B8" s="5" t="n">
        <v>932000</v>
      </c>
    </row>
    <row r="9" spans="1:3">
      <c r="A9" s="4" t="s">
        <v>76</v>
      </c>
      <c r="B9" s="6" t="n">
        <v>958000</v>
      </c>
    </row>
    <row r="10" spans="1:3">
      <c r="A10" s="4" t="s">
        <v>262</v>
      </c>
    </row>
    <row r="11" spans="1:3">
      <c r="A11" s="3" t="s">
        <v>228</v>
      </c>
    </row>
    <row r="12" spans="1:3">
      <c r="A12" s="4" t="s">
        <v>261</v>
      </c>
      <c r="C12" s="6" t="n">
        <v>1000000</v>
      </c>
    </row>
    <row r="13" spans="1:3">
      <c r="A13" s="4" t="s">
        <v>76</v>
      </c>
      <c r="C13" s="6" t="n">
        <v>1000000</v>
      </c>
    </row>
    <row r="14" spans="1:3">
      <c r="A14" s="4" t="s">
        <v>263</v>
      </c>
    </row>
    <row r="15" spans="1:3">
      <c r="A15" s="3" t="s">
        <v>212</v>
      </c>
    </row>
    <row r="16" spans="1:3">
      <c r="A16" s="4" t="s">
        <v>264</v>
      </c>
      <c r="B16" s="4" t="s">
        <v>265</v>
      </c>
    </row>
    <row r="17" spans="1:3">
      <c r="A17" s="4" t="s">
        <v>266</v>
      </c>
    </row>
    <row r="18" spans="1:3">
      <c r="A18" s="3" t="s">
        <v>212</v>
      </c>
    </row>
    <row r="19" spans="1:3">
      <c r="A19" s="4" t="s">
        <v>264</v>
      </c>
      <c r="B19"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8</v>
      </c>
      <c r="B1" s="2" t="s">
        <v>269</v>
      </c>
      <c r="C1" s="2" t="s">
        <v>2</v>
      </c>
      <c r="D1" s="2" t="s">
        <v>2</v>
      </c>
    </row>
    <row r="2" spans="1:4">
      <c r="A2" s="3" t="s">
        <v>270</v>
      </c>
    </row>
    <row r="3" spans="1:4">
      <c r="A3" s="4" t="s">
        <v>104</v>
      </c>
      <c r="C3" s="6" t="n">
        <v>982</v>
      </c>
      <c r="D3" s="6" t="n">
        <v>146401</v>
      </c>
    </row>
    <row r="4" spans="1:4">
      <c r="A4" s="4" t="s">
        <v>271</v>
      </c>
      <c r="C4" s="6" t="n">
        <v>3600</v>
      </c>
      <c r="D4" s="5" t="n">
        <v>3600</v>
      </c>
    </row>
    <row r="5" spans="1:4">
      <c r="A5" s="4" t="s">
        <v>272</v>
      </c>
    </row>
    <row r="6" spans="1:4">
      <c r="A6" s="3" t="s">
        <v>270</v>
      </c>
    </row>
    <row r="7" spans="1:4">
      <c r="A7" s="4" t="s">
        <v>104</v>
      </c>
      <c r="D7" s="5" t="n">
        <v>144400</v>
      </c>
    </row>
    <row r="8" spans="1:4">
      <c r="A8" s="4" t="s">
        <v>273</v>
      </c>
    </row>
    <row r="9" spans="1:4">
      <c r="A9" s="3" t="s">
        <v>270</v>
      </c>
    </row>
    <row r="10" spans="1:4">
      <c r="A10" s="4" t="s">
        <v>104</v>
      </c>
      <c r="D10" s="6" t="n">
        <v>2000</v>
      </c>
    </row>
    <row r="11" spans="1:4">
      <c r="A11" s="4" t="s">
        <v>274</v>
      </c>
    </row>
    <row r="12" spans="1:4">
      <c r="A12" s="3" t="s">
        <v>270</v>
      </c>
    </row>
    <row r="13" spans="1:4">
      <c r="A13" s="4" t="s">
        <v>275</v>
      </c>
      <c r="B13" s="6" t="n">
        <v>150000</v>
      </c>
    </row>
    <row r="14" spans="1:4">
      <c r="A14" s="4" t="s">
        <v>276</v>
      </c>
      <c r="B14" s="6" t="n">
        <v>150000</v>
      </c>
    </row>
    <row r="15" spans="1:4">
      <c r="A15" s="4" t="s">
        <v>277</v>
      </c>
    </row>
    <row r="16" spans="1:4">
      <c r="A16" s="3" t="s">
        <v>270</v>
      </c>
    </row>
    <row r="17" spans="1:4">
      <c r="A17" s="4" t="s">
        <v>278</v>
      </c>
      <c r="B17" s="4" t="s">
        <v>279</v>
      </c>
    </row>
    <row r="18" spans="1:4">
      <c r="A18" s="4" t="s">
        <v>280</v>
      </c>
    </row>
    <row r="19" spans="1:4">
      <c r="A19" s="3" t="s">
        <v>270</v>
      </c>
    </row>
    <row r="20" spans="1:4">
      <c r="A20" s="4" t="s">
        <v>278</v>
      </c>
      <c r="B20" s="4" t="s">
        <v>2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283</v>
      </c>
    </row>
    <row r="3" spans="1:3">
      <c r="A3" s="3" t="s">
        <v>178</v>
      </c>
    </row>
    <row r="4" spans="1:3">
      <c r="A4" s="4" t="s">
        <v>284</v>
      </c>
      <c r="B4" s="5" t="n">
        <v>8230</v>
      </c>
    </row>
    <row r="5" spans="1:3">
      <c r="A5" s="4" t="s">
        <v>285</v>
      </c>
      <c r="B5" s="5" t="n">
        <v>0</v>
      </c>
    </row>
    <row r="6" spans="1:3">
      <c r="A6" s="4" t="s">
        <v>286</v>
      </c>
    </row>
    <row r="7" spans="1:3">
      <c r="A7" s="3" t="s">
        <v>178</v>
      </c>
    </row>
    <row r="8" spans="1:3">
      <c r="A8" s="4" t="s">
        <v>287</v>
      </c>
      <c r="C8" s="5" t="n">
        <v>8230</v>
      </c>
    </row>
    <row r="9" spans="1:3">
      <c r="A9" s="4" t="s">
        <v>288</v>
      </c>
      <c r="C9" s="8" t="n">
        <v>15.19</v>
      </c>
    </row>
    <row r="10" spans="1:3">
      <c r="A10" s="4" t="s">
        <v>289</v>
      </c>
      <c r="C10" s="9" t="n">
        <v>0.1</v>
      </c>
    </row>
    <row r="11" spans="1:3">
      <c r="A11" s="4" t="s">
        <v>290</v>
      </c>
      <c r="B11" s="5" t="n">
        <v>58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0</v>
      </c>
      <c r="B1" s="2" t="s">
        <v>2</v>
      </c>
      <c r="C1" s="2" t="s">
        <v>58</v>
      </c>
    </row>
    <row r="2" spans="1:3">
      <c r="A2" s="3" t="s">
        <v>91</v>
      </c>
    </row>
    <row r="3" spans="1:3">
      <c r="A3" s="4" t="s">
        <v>92</v>
      </c>
      <c r="B3" s="7" t="n">
        <v>0.001</v>
      </c>
      <c r="C3" s="7" t="n">
        <v>0.001</v>
      </c>
    </row>
    <row r="4" spans="1:3">
      <c r="A4" s="4" t="s">
        <v>93</v>
      </c>
      <c r="B4" s="5" t="n">
        <v>5000000</v>
      </c>
      <c r="C4" s="5" t="n">
        <v>5000000</v>
      </c>
    </row>
    <row r="5" spans="1:3">
      <c r="A5" s="4" t="s">
        <v>94</v>
      </c>
      <c r="B5" s="5" t="n">
        <v>0</v>
      </c>
      <c r="C5" s="5" t="n">
        <v>0</v>
      </c>
    </row>
    <row r="6" spans="1:3">
      <c r="A6" s="4" t="s">
        <v>95</v>
      </c>
      <c r="B6" s="5" t="n">
        <v>0</v>
      </c>
      <c r="C6" s="5" t="n">
        <v>0</v>
      </c>
    </row>
    <row r="7" spans="1:3">
      <c r="A7" s="4" t="s">
        <v>96</v>
      </c>
      <c r="B7" s="7" t="n">
        <v>0.001</v>
      </c>
      <c r="C7" s="7" t="n">
        <v>0.001</v>
      </c>
    </row>
    <row r="8" spans="1:3">
      <c r="A8" s="4" t="s">
        <v>97</v>
      </c>
      <c r="B8" s="5" t="n">
        <v>120000000</v>
      </c>
      <c r="C8" s="5" t="n">
        <v>120000000</v>
      </c>
    </row>
    <row r="9" spans="1:3">
      <c r="A9" s="4" t="s">
        <v>98</v>
      </c>
      <c r="B9" s="5" t="n">
        <v>27036652</v>
      </c>
      <c r="C9" s="5" t="n">
        <v>26824859</v>
      </c>
    </row>
    <row r="10" spans="1:3">
      <c r="A10" s="4" t="s">
        <v>99</v>
      </c>
      <c r="B10" s="5" t="n">
        <v>27036652</v>
      </c>
      <c r="C10" s="5" t="n">
        <v>26824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91</v>
      </c>
      <c r="B1" s="2" t="s">
        <v>101</v>
      </c>
      <c r="D1" s="2" t="s">
        <v>1</v>
      </c>
    </row>
    <row r="2" spans="1:6">
      <c r="B2" s="2" t="s">
        <v>2</v>
      </c>
      <c r="C2" s="2" t="s">
        <v>102</v>
      </c>
      <c r="D2" s="2" t="s">
        <v>2</v>
      </c>
      <c r="E2" s="2" t="s">
        <v>102</v>
      </c>
      <c r="F2" s="2" t="s">
        <v>58</v>
      </c>
    </row>
    <row r="3" spans="1:6">
      <c r="A3" s="3" t="s">
        <v>182</v>
      </c>
    </row>
    <row r="4" spans="1:6">
      <c r="A4" s="4" t="s">
        <v>292</v>
      </c>
      <c r="B4" s="6" t="n">
        <v>8</v>
      </c>
      <c r="D4" s="6" t="n">
        <v>8</v>
      </c>
    </row>
    <row r="5" spans="1:6">
      <c r="A5" s="4" t="s">
        <v>293</v>
      </c>
      <c r="B5" s="5" t="n">
        <v>-24</v>
      </c>
      <c r="D5" s="5" t="n">
        <v>-24</v>
      </c>
      <c r="F5" s="6" t="n">
        <v>-319</v>
      </c>
    </row>
    <row r="6" spans="1:6">
      <c r="A6" s="4" t="s">
        <v>294</v>
      </c>
      <c r="B6" s="5" t="n">
        <v>272248</v>
      </c>
      <c r="D6" s="5" t="n">
        <v>272248</v>
      </c>
      <c r="F6" s="5" t="n">
        <v>134138</v>
      </c>
    </row>
    <row r="7" spans="1:6">
      <c r="A7" s="4" t="s">
        <v>295</v>
      </c>
      <c r="B7" s="5" t="n">
        <v>272232</v>
      </c>
      <c r="D7" s="5" t="n">
        <v>272232</v>
      </c>
      <c r="F7" s="5" t="n">
        <v>133819</v>
      </c>
    </row>
    <row r="8" spans="1:6">
      <c r="A8" s="4" t="s">
        <v>296</v>
      </c>
      <c r="D8" s="5" t="n">
        <v>121</v>
      </c>
      <c r="E8" s="6" t="n">
        <v>57</v>
      </c>
    </row>
    <row r="9" spans="1:6">
      <c r="A9" s="4" t="s">
        <v>112</v>
      </c>
      <c r="B9" s="5" t="n">
        <v>1077</v>
      </c>
      <c r="C9" s="6" t="n">
        <v>750</v>
      </c>
      <c r="D9" s="5" t="n">
        <v>1527</v>
      </c>
      <c r="E9" s="5" t="n">
        <v>1514</v>
      </c>
    </row>
    <row r="10" spans="1:6">
      <c r="A10" s="4" t="s">
        <v>297</v>
      </c>
    </row>
    <row r="11" spans="1:6">
      <c r="A11" s="3" t="s">
        <v>182</v>
      </c>
    </row>
    <row r="12" spans="1:6">
      <c r="A12" s="4" t="s">
        <v>298</v>
      </c>
      <c r="B12" s="5" t="n">
        <v>1000</v>
      </c>
      <c r="C12" s="5" t="n">
        <v>700</v>
      </c>
      <c r="D12" s="5" t="n">
        <v>1400</v>
      </c>
      <c r="E12" s="5" t="n">
        <v>1500</v>
      </c>
    </row>
    <row r="13" spans="1:6">
      <c r="A13" s="4" t="s">
        <v>112</v>
      </c>
    </row>
    <row r="14" spans="1:6">
      <c r="A14" s="3" t="s">
        <v>182</v>
      </c>
    </row>
    <row r="15" spans="1:6">
      <c r="A15" s="4" t="s">
        <v>296</v>
      </c>
      <c r="C15" s="5" t="n">
        <v>100</v>
      </c>
      <c r="D15" s="5" t="n">
        <v>100</v>
      </c>
      <c r="E15" s="5" t="n">
        <v>100</v>
      </c>
    </row>
    <row r="16" spans="1:6">
      <c r="A16" s="4" t="s">
        <v>299</v>
      </c>
    </row>
    <row r="17" spans="1:6">
      <c r="A17" s="3" t="s">
        <v>182</v>
      </c>
    </row>
    <row r="18" spans="1:6">
      <c r="A18" s="4" t="s">
        <v>296</v>
      </c>
      <c r="B18" s="5" t="n">
        <v>100</v>
      </c>
    </row>
    <row r="19" spans="1:6">
      <c r="A19" s="4" t="s">
        <v>300</v>
      </c>
    </row>
    <row r="20" spans="1:6">
      <c r="A20" s="3" t="s">
        <v>182</v>
      </c>
    </row>
    <row r="21" spans="1:6">
      <c r="A21" s="4" t="s">
        <v>112</v>
      </c>
      <c r="B21" s="5" t="n">
        <v>0</v>
      </c>
      <c r="C21" s="6" t="n">
        <v>0</v>
      </c>
      <c r="D21" s="5" t="n">
        <v>0</v>
      </c>
      <c r="E21" s="6" t="n">
        <v>0</v>
      </c>
    </row>
    <row r="22" spans="1:6">
      <c r="A22" s="4" t="s">
        <v>301</v>
      </c>
    </row>
    <row r="23" spans="1:6">
      <c r="A23" s="3" t="s">
        <v>182</v>
      </c>
    </row>
    <row r="24" spans="1:6">
      <c r="A24" s="4" t="s">
        <v>302</v>
      </c>
      <c r="B24" s="5" t="n">
        <v>734</v>
      </c>
      <c r="D24" s="5" t="n">
        <v>734</v>
      </c>
      <c r="F24" s="5" t="n">
        <v>3873</v>
      </c>
    </row>
    <row r="25" spans="1:6">
      <c r="A25" s="4" t="s">
        <v>293</v>
      </c>
      <c r="F25" s="5" t="n">
        <v>-7</v>
      </c>
    </row>
    <row r="26" spans="1:6">
      <c r="A26" s="4" t="s">
        <v>303</v>
      </c>
      <c r="B26" s="5" t="n">
        <v>734</v>
      </c>
      <c r="D26" s="5" t="n">
        <v>734</v>
      </c>
      <c r="F26" s="5" t="n">
        <v>3866</v>
      </c>
    </row>
    <row r="27" spans="1:6">
      <c r="A27" s="4" t="s">
        <v>304</v>
      </c>
    </row>
    <row r="28" spans="1:6">
      <c r="A28" s="3" t="s">
        <v>182</v>
      </c>
    </row>
    <row r="29" spans="1:6">
      <c r="A29" s="4" t="s">
        <v>302</v>
      </c>
      <c r="B29" s="5" t="n">
        <v>12979</v>
      </c>
      <c r="D29" s="5" t="n">
        <v>12979</v>
      </c>
      <c r="F29" s="5" t="n">
        <v>44897</v>
      </c>
    </row>
    <row r="30" spans="1:6">
      <c r="A30" s="4" t="s">
        <v>292</v>
      </c>
      <c r="B30" s="5" t="n">
        <v>8</v>
      </c>
      <c r="D30" s="5" t="n">
        <v>8</v>
      </c>
    </row>
    <row r="31" spans="1:6">
      <c r="A31" s="4" t="s">
        <v>293</v>
      </c>
      <c r="B31" s="5" t="n">
        <v>-11</v>
      </c>
      <c r="D31" s="5" t="n">
        <v>-11</v>
      </c>
      <c r="F31" s="5" t="n">
        <v>-142</v>
      </c>
    </row>
    <row r="32" spans="1:6">
      <c r="A32" s="4" t="s">
        <v>303</v>
      </c>
      <c r="B32" s="5" t="n">
        <v>12976</v>
      </c>
      <c r="D32" s="5" t="n">
        <v>12976</v>
      </c>
      <c r="F32" s="5" t="n">
        <v>44755</v>
      </c>
    </row>
    <row r="33" spans="1:6">
      <c r="A33" s="4" t="s">
        <v>305</v>
      </c>
    </row>
    <row r="34" spans="1:6">
      <c r="A34" s="3" t="s">
        <v>182</v>
      </c>
    </row>
    <row r="35" spans="1:6">
      <c r="A35" s="4" t="s">
        <v>302</v>
      </c>
      <c r="B35" s="5" t="n">
        <v>13185</v>
      </c>
      <c r="D35" s="5" t="n">
        <v>13185</v>
      </c>
      <c r="F35" s="5" t="n">
        <v>50598</v>
      </c>
    </row>
    <row r="36" spans="1:6">
      <c r="A36" s="4" t="s">
        <v>293</v>
      </c>
      <c r="B36" s="5" t="n">
        <v>-13</v>
      </c>
      <c r="D36" s="5" t="n">
        <v>-13</v>
      </c>
      <c r="F36" s="5" t="n">
        <v>-169</v>
      </c>
    </row>
    <row r="37" spans="1:6">
      <c r="A37" s="4" t="s">
        <v>303</v>
      </c>
      <c r="B37" s="5" t="n">
        <v>13172</v>
      </c>
      <c r="D37" s="5" t="n">
        <v>13172</v>
      </c>
      <c r="F37" s="5" t="n">
        <v>50429</v>
      </c>
    </row>
    <row r="38" spans="1:6">
      <c r="A38" s="4" t="s">
        <v>306</v>
      </c>
    </row>
    <row r="39" spans="1:6">
      <c r="A39" s="3" t="s">
        <v>182</v>
      </c>
    </row>
    <row r="40" spans="1:6">
      <c r="A40" s="4" t="s">
        <v>302</v>
      </c>
      <c r="F40" s="5" t="n">
        <v>244</v>
      </c>
    </row>
    <row r="41" spans="1:6">
      <c r="A41" s="4" t="s">
        <v>293</v>
      </c>
      <c r="F41" s="5" t="n">
        <v>-1</v>
      </c>
    </row>
    <row r="42" spans="1:6">
      <c r="A42" s="4" t="s">
        <v>303</v>
      </c>
      <c r="F42" s="5" t="n">
        <v>243</v>
      </c>
    </row>
    <row r="43" spans="1:6">
      <c r="A43" s="4" t="s">
        <v>307</v>
      </c>
    </row>
    <row r="44" spans="1:6">
      <c r="A44" s="3" t="s">
        <v>182</v>
      </c>
    </row>
    <row r="45" spans="1:6">
      <c r="A45" s="4" t="s">
        <v>308</v>
      </c>
      <c r="B45" s="5" t="n">
        <v>218783</v>
      </c>
      <c r="D45" s="5" t="n">
        <v>218783</v>
      </c>
      <c r="F45" s="5" t="n">
        <v>34526</v>
      </c>
    </row>
    <row r="46" spans="1:6">
      <c r="A46" s="4" t="s">
        <v>309</v>
      </c>
      <c r="B46" s="5" t="n">
        <v>218783</v>
      </c>
      <c r="D46" s="5" t="n">
        <v>218783</v>
      </c>
      <c r="F46" s="6" t="n">
        <v>34526</v>
      </c>
    </row>
    <row r="47" spans="1:6">
      <c r="A47" s="4" t="s">
        <v>310</v>
      </c>
    </row>
    <row r="48" spans="1:6">
      <c r="A48" s="3" t="s">
        <v>182</v>
      </c>
    </row>
    <row r="49" spans="1:6">
      <c r="A49" s="4" t="s">
        <v>308</v>
      </c>
      <c r="B49" s="5" t="n">
        <v>26567</v>
      </c>
      <c r="D49" s="5" t="n">
        <v>26567</v>
      </c>
    </row>
    <row r="50" spans="1:6">
      <c r="A50" s="4" t="s">
        <v>309</v>
      </c>
      <c r="B50" s="6" t="n">
        <v>26567</v>
      </c>
      <c r="D50" s="6" t="n">
        <v>2656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11</v>
      </c>
      <c r="B1" s="2" t="s">
        <v>101</v>
      </c>
      <c r="D1" s="2" t="s">
        <v>1</v>
      </c>
    </row>
    <row r="2" spans="1:6">
      <c r="B2" s="2" t="s">
        <v>2</v>
      </c>
      <c r="C2" s="2" t="s">
        <v>102</v>
      </c>
      <c r="D2" s="2" t="s">
        <v>2</v>
      </c>
      <c r="E2" s="2" t="s">
        <v>102</v>
      </c>
      <c r="F2" s="2" t="s">
        <v>58</v>
      </c>
    </row>
    <row r="3" spans="1:6">
      <c r="A3" s="3" t="s">
        <v>312</v>
      </c>
    </row>
    <row r="4" spans="1:6">
      <c r="A4" s="4" t="s">
        <v>295</v>
      </c>
      <c r="B4" s="6" t="n">
        <v>272232</v>
      </c>
      <c r="D4" s="6" t="n">
        <v>272232</v>
      </c>
      <c r="F4" s="6" t="n">
        <v>133819</v>
      </c>
    </row>
    <row r="5" spans="1:6">
      <c r="A5" s="4" t="s">
        <v>313</v>
      </c>
      <c r="B5" s="5" t="n">
        <v>0</v>
      </c>
      <c r="C5" s="6" t="n">
        <v>0</v>
      </c>
      <c r="D5" s="5" t="n">
        <v>0</v>
      </c>
      <c r="E5" s="6" t="n">
        <v>0</v>
      </c>
    </row>
    <row r="6" spans="1:6">
      <c r="A6" s="4" t="s">
        <v>314</v>
      </c>
      <c r="B6" s="5" t="n">
        <v>0</v>
      </c>
      <c r="C6" s="6" t="n">
        <v>0</v>
      </c>
      <c r="D6" s="5" t="n">
        <v>0</v>
      </c>
      <c r="E6" s="6" t="n">
        <v>0</v>
      </c>
    </row>
    <row r="7" spans="1:6">
      <c r="A7" s="4" t="s">
        <v>315</v>
      </c>
    </row>
    <row r="8" spans="1:6">
      <c r="A8" s="3" t="s">
        <v>316</v>
      </c>
    </row>
    <row r="9" spans="1:6">
      <c r="A9" s="4" t="s">
        <v>317</v>
      </c>
      <c r="B9" s="5" t="n">
        <v>125000</v>
      </c>
      <c r="D9" s="5" t="n">
        <v>125000</v>
      </c>
    </row>
    <row r="10" spans="1:6">
      <c r="A10" s="4" t="s">
        <v>318</v>
      </c>
    </row>
    <row r="11" spans="1:6">
      <c r="A11" s="3" t="s">
        <v>312</v>
      </c>
    </row>
    <row r="12" spans="1:6">
      <c r="A12" s="4" t="s">
        <v>307</v>
      </c>
      <c r="B12" s="5" t="n">
        <v>218783</v>
      </c>
      <c r="D12" s="5" t="n">
        <v>218783</v>
      </c>
      <c r="F12" s="5" t="n">
        <v>34526</v>
      </c>
    </row>
    <row r="13" spans="1:6">
      <c r="A13" s="4" t="s">
        <v>295</v>
      </c>
      <c r="B13" s="5" t="n">
        <v>272232</v>
      </c>
      <c r="D13" s="5" t="n">
        <v>272232</v>
      </c>
      <c r="F13" s="5" t="n">
        <v>133819</v>
      </c>
    </row>
    <row r="14" spans="1:6">
      <c r="A14" s="4" t="s">
        <v>319</v>
      </c>
    </row>
    <row r="15" spans="1:6">
      <c r="A15" s="3" t="s">
        <v>312</v>
      </c>
    </row>
    <row r="16" spans="1:6">
      <c r="A16" s="4" t="s">
        <v>320</v>
      </c>
      <c r="B16" s="5" t="n">
        <v>39543</v>
      </c>
      <c r="D16" s="5" t="n">
        <v>39543</v>
      </c>
      <c r="F16" s="5" t="n">
        <v>44755</v>
      </c>
    </row>
    <row r="17" spans="1:6">
      <c r="A17" s="4" t="s">
        <v>321</v>
      </c>
    </row>
    <row r="18" spans="1:6">
      <c r="A18" s="3" t="s">
        <v>312</v>
      </c>
    </row>
    <row r="19" spans="1:6">
      <c r="A19" s="4" t="s">
        <v>320</v>
      </c>
      <c r="B19" s="5" t="n">
        <v>13172</v>
      </c>
      <c r="D19" s="5" t="n">
        <v>13172</v>
      </c>
      <c r="F19" s="5" t="n">
        <v>50429</v>
      </c>
    </row>
    <row r="20" spans="1:6">
      <c r="A20" s="4" t="s">
        <v>322</v>
      </c>
    </row>
    <row r="21" spans="1:6">
      <c r="A21" s="3" t="s">
        <v>312</v>
      </c>
    </row>
    <row r="22" spans="1:6">
      <c r="A22" s="4" t="s">
        <v>320</v>
      </c>
      <c r="B22" s="5" t="n">
        <v>734</v>
      </c>
      <c r="D22" s="5" t="n">
        <v>734</v>
      </c>
      <c r="F22" s="5" t="n">
        <v>4109</v>
      </c>
    </row>
    <row r="23" spans="1:6">
      <c r="A23" s="4" t="s">
        <v>323</v>
      </c>
    </row>
    <row r="24" spans="1:6">
      <c r="A24" s="3" t="s">
        <v>312</v>
      </c>
    </row>
    <row r="25" spans="1:6">
      <c r="A25" s="4" t="s">
        <v>307</v>
      </c>
      <c r="B25" s="5" t="n">
        <v>218783</v>
      </c>
      <c r="D25" s="5" t="n">
        <v>218783</v>
      </c>
      <c r="F25" s="5" t="n">
        <v>34526</v>
      </c>
    </row>
    <row r="26" spans="1:6">
      <c r="A26" s="4" t="s">
        <v>295</v>
      </c>
      <c r="B26" s="5" t="n">
        <v>259060</v>
      </c>
      <c r="D26" s="5" t="n">
        <v>259060</v>
      </c>
      <c r="F26" s="5" t="n">
        <v>83390</v>
      </c>
    </row>
    <row r="27" spans="1:6">
      <c r="A27" s="4" t="s">
        <v>324</v>
      </c>
    </row>
    <row r="28" spans="1:6">
      <c r="A28" s="3" t="s">
        <v>312</v>
      </c>
    </row>
    <row r="29" spans="1:6">
      <c r="A29" s="4" t="s">
        <v>320</v>
      </c>
      <c r="B29" s="5" t="n">
        <v>39543</v>
      </c>
      <c r="D29" s="5" t="n">
        <v>39543</v>
      </c>
      <c r="F29" s="5" t="n">
        <v>44755</v>
      </c>
    </row>
    <row r="30" spans="1:6">
      <c r="A30" s="4" t="s">
        <v>325</v>
      </c>
    </row>
    <row r="31" spans="1:6">
      <c r="A31" s="3" t="s">
        <v>312</v>
      </c>
    </row>
    <row r="32" spans="1:6">
      <c r="A32" s="4" t="s">
        <v>320</v>
      </c>
      <c r="B32" s="5" t="n">
        <v>734</v>
      </c>
      <c r="D32" s="5" t="n">
        <v>734</v>
      </c>
      <c r="F32" s="5" t="n">
        <v>4109</v>
      </c>
    </row>
    <row r="33" spans="1:6">
      <c r="A33" s="4" t="s">
        <v>326</v>
      </c>
    </row>
    <row r="34" spans="1:6">
      <c r="A34" s="3" t="s">
        <v>312</v>
      </c>
    </row>
    <row r="35" spans="1:6">
      <c r="A35" s="4" t="s">
        <v>295</v>
      </c>
      <c r="B35" s="5" t="n">
        <v>13172</v>
      </c>
      <c r="D35" s="5" t="n">
        <v>13172</v>
      </c>
      <c r="F35" s="5" t="n">
        <v>50429</v>
      </c>
    </row>
    <row r="36" spans="1:6">
      <c r="A36" s="4" t="s">
        <v>327</v>
      </c>
    </row>
    <row r="37" spans="1:6">
      <c r="A37" s="3" t="s">
        <v>312</v>
      </c>
    </row>
    <row r="38" spans="1:6">
      <c r="A38" s="4" t="s">
        <v>320</v>
      </c>
      <c r="B38" s="6" t="n">
        <v>13172</v>
      </c>
      <c r="D38" s="6" t="n">
        <v>13172</v>
      </c>
      <c r="F38" s="6" t="n">
        <v>5042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329</v>
      </c>
      <c r="C1" s="2" t="s">
        <v>2</v>
      </c>
    </row>
    <row r="2" spans="1:3">
      <c r="A2" s="3" t="s">
        <v>186</v>
      </c>
    </row>
    <row r="3" spans="1:3">
      <c r="A3" s="4" t="s">
        <v>78</v>
      </c>
      <c r="C3" s="6" t="n">
        <v>124409</v>
      </c>
    </row>
    <row r="4" spans="1:3">
      <c r="A4" s="4" t="s">
        <v>330</v>
      </c>
    </row>
    <row r="5" spans="1:3">
      <c r="A5" s="3" t="s">
        <v>186</v>
      </c>
    </row>
    <row r="6" spans="1:3">
      <c r="A6" s="4" t="s">
        <v>78</v>
      </c>
      <c r="C6" s="5" t="n">
        <v>124400</v>
      </c>
    </row>
    <row r="7" spans="1:3">
      <c r="A7" s="4" t="s">
        <v>331</v>
      </c>
      <c r="C7" s="5" t="n">
        <v>600</v>
      </c>
    </row>
    <row r="8" spans="1:3">
      <c r="A8" s="4" t="s">
        <v>332</v>
      </c>
      <c r="C8" s="6" t="n">
        <v>0</v>
      </c>
    </row>
    <row r="9" spans="1:3">
      <c r="A9" s="4" t="s">
        <v>315</v>
      </c>
    </row>
    <row r="10" spans="1:3">
      <c r="A10" s="3" t="s">
        <v>186</v>
      </c>
    </row>
    <row r="11" spans="1:3">
      <c r="A11" s="4" t="s">
        <v>333</v>
      </c>
      <c r="B11" s="6" t="n">
        <v>125000</v>
      </c>
    </row>
    <row r="12" spans="1:3">
      <c r="A12" s="4" t="s">
        <v>334</v>
      </c>
      <c r="B12" s="5" t="n">
        <v>75000</v>
      </c>
    </row>
    <row r="13" spans="1:3">
      <c r="A13" s="4" t="s">
        <v>335</v>
      </c>
      <c r="B13" s="5" t="n">
        <v>25000</v>
      </c>
    </row>
    <row r="14" spans="1:3">
      <c r="A14" s="4" t="s">
        <v>336</v>
      </c>
      <c r="B14" s="5" t="n">
        <v>50000</v>
      </c>
    </row>
    <row r="15" spans="1:3">
      <c r="A15" s="4" t="s">
        <v>337</v>
      </c>
      <c r="B15" s="6" t="n">
        <v>100000</v>
      </c>
    </row>
    <row r="16" spans="1:3">
      <c r="A16" s="4" t="s">
        <v>338</v>
      </c>
      <c r="B16" s="4" t="s">
        <v>339</v>
      </c>
    </row>
    <row r="17" spans="1:3">
      <c r="A17" s="4" t="s">
        <v>340</v>
      </c>
      <c r="B17" s="4" t="s">
        <v>341</v>
      </c>
    </row>
    <row r="18" spans="1:3">
      <c r="A18" s="4" t="s">
        <v>342</v>
      </c>
      <c r="B18" s="4" t="s">
        <v>343</v>
      </c>
    </row>
    <row r="19" spans="1:3">
      <c r="A19" s="4" t="s">
        <v>344</v>
      </c>
      <c r="B19" s="6" t="n">
        <v>350000</v>
      </c>
    </row>
    <row r="20" spans="1:3">
      <c r="A20" s="4" t="s">
        <v>345</v>
      </c>
      <c r="B20" s="4" t="s">
        <v>346</v>
      </c>
    </row>
    <row r="21" spans="1:3">
      <c r="A21" s="4" t="s">
        <v>347</v>
      </c>
      <c r="B21" s="4" t="s">
        <v>348</v>
      </c>
    </row>
    <row r="22" spans="1:3">
      <c r="A22" s="4" t="s">
        <v>349</v>
      </c>
      <c r="B22" s="4" t="s">
        <v>350</v>
      </c>
    </row>
    <row r="23" spans="1:3">
      <c r="A23" s="4" t="s">
        <v>351</v>
      </c>
      <c r="B23" s="4" t="s">
        <v>352</v>
      </c>
    </row>
    <row r="24" spans="1:3">
      <c r="A24" s="4" t="s">
        <v>353</v>
      </c>
      <c r="B24" s="4" t="s">
        <v>354</v>
      </c>
    </row>
    <row r="25" spans="1:3">
      <c r="A25" s="4" t="s">
        <v>355</v>
      </c>
      <c r="B25" s="4" t="s">
        <v>356</v>
      </c>
    </row>
    <row r="26" spans="1:3">
      <c r="A26" s="4" t="s">
        <v>357</v>
      </c>
      <c r="B26" s="4" t="s">
        <v>3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 customWidth="1" max="7" min="7" width="23"/>
    <col customWidth="1" max="8" min="8" width="13"/>
  </cols>
  <sheetData>
    <row r="1" spans="1:8">
      <c r="A1" s="1" t="s">
        <v>358</v>
      </c>
      <c r="B1" s="2" t="s">
        <v>359</v>
      </c>
      <c r="C1" s="2" t="s">
        <v>101</v>
      </c>
      <c r="E1" s="2" t="s">
        <v>1</v>
      </c>
      <c r="G1" s="2" t="s">
        <v>360</v>
      </c>
    </row>
    <row r="2" spans="1:8">
      <c r="B2" s="2" t="s">
        <v>361</v>
      </c>
      <c r="C2" s="2" t="s">
        <v>2</v>
      </c>
      <c r="D2" s="2" t="s">
        <v>102</v>
      </c>
      <c r="E2" s="2" t="s">
        <v>2</v>
      </c>
      <c r="F2" s="2" t="s">
        <v>102</v>
      </c>
      <c r="G2" s="2" t="s">
        <v>58</v>
      </c>
      <c r="H2" s="2" t="s">
        <v>362</v>
      </c>
    </row>
    <row r="3" spans="1:8">
      <c r="A3" s="3" t="s">
        <v>363</v>
      </c>
    </row>
    <row r="4" spans="1:8">
      <c r="A4" s="4" t="s">
        <v>364</v>
      </c>
      <c r="E4" s="4" t="s">
        <v>265</v>
      </c>
    </row>
    <row r="5" spans="1:8">
      <c r="A5" s="3" t="s">
        <v>365</v>
      </c>
    </row>
    <row r="6" spans="1:8">
      <c r="A6" s="4" t="s">
        <v>366</v>
      </c>
      <c r="E6" s="5" t="n">
        <v>5303723</v>
      </c>
    </row>
    <row r="7" spans="1:8">
      <c r="A7" s="4" t="s">
        <v>367</v>
      </c>
      <c r="E7" s="5" t="n">
        <v>433375</v>
      </c>
    </row>
    <row r="8" spans="1:8">
      <c r="A8" s="4" t="s">
        <v>368</v>
      </c>
      <c r="E8" s="5" t="n">
        <v>-218582</v>
      </c>
    </row>
    <row r="9" spans="1:8">
      <c r="A9" s="4" t="s">
        <v>369</v>
      </c>
      <c r="E9" s="5" t="n">
        <v>-195830</v>
      </c>
    </row>
    <row r="10" spans="1:8">
      <c r="A10" s="4" t="s">
        <v>370</v>
      </c>
      <c r="C10" s="5" t="n">
        <v>5322686</v>
      </c>
      <c r="E10" s="5" t="n">
        <v>5322686</v>
      </c>
      <c r="G10" s="5" t="n">
        <v>5303723</v>
      </c>
    </row>
    <row r="11" spans="1:8">
      <c r="A11" s="3" t="s">
        <v>371</v>
      </c>
    </row>
    <row r="12" spans="1:8">
      <c r="A12" s="4" t="s">
        <v>372</v>
      </c>
      <c r="E12" s="8" t="n">
        <v>37.01</v>
      </c>
    </row>
    <row r="13" spans="1:8">
      <c r="A13" s="4" t="s">
        <v>373</v>
      </c>
      <c r="E13" s="10" t="n">
        <v>49.53</v>
      </c>
    </row>
    <row r="14" spans="1:8">
      <c r="A14" s="4" t="s">
        <v>374</v>
      </c>
      <c r="E14" s="10" t="n">
        <v>45.69</v>
      </c>
    </row>
    <row r="15" spans="1:8">
      <c r="A15" s="4" t="s">
        <v>375</v>
      </c>
      <c r="E15" s="10" t="n">
        <v>18.16</v>
      </c>
    </row>
    <row r="16" spans="1:8">
      <c r="A16" s="4" t="s">
        <v>376</v>
      </c>
      <c r="C16" s="8" t="n">
        <v>38.36</v>
      </c>
      <c r="E16" s="8" t="n">
        <v>38.36</v>
      </c>
      <c r="G16" s="8" t="n">
        <v>37.01</v>
      </c>
    </row>
    <row r="17" spans="1:8">
      <c r="A17" s="3" t="s">
        <v>377</v>
      </c>
    </row>
    <row r="18" spans="1:8">
      <c r="A18" s="4" t="s">
        <v>378</v>
      </c>
      <c r="E18" s="4" t="s">
        <v>379</v>
      </c>
      <c r="G18" s="4" t="s">
        <v>380</v>
      </c>
    </row>
    <row r="19" spans="1:8">
      <c r="A19" s="3" t="s">
        <v>381</v>
      </c>
    </row>
    <row r="20" spans="1:8">
      <c r="A20" s="4" t="s">
        <v>382</v>
      </c>
      <c r="C20" s="6" t="n">
        <v>77958</v>
      </c>
      <c r="E20" s="6" t="n">
        <v>77958</v>
      </c>
      <c r="G20" s="6" t="n">
        <v>83473</v>
      </c>
    </row>
    <row r="21" spans="1:8">
      <c r="A21" s="3" t="s">
        <v>383</v>
      </c>
    </row>
    <row r="22" spans="1:8">
      <c r="A22" s="4" t="s">
        <v>384</v>
      </c>
      <c r="C22" s="5" t="n">
        <v>5322686</v>
      </c>
      <c r="E22" s="5" t="n">
        <v>5322686</v>
      </c>
    </row>
    <row r="23" spans="1:8">
      <c r="A23" s="4" t="s">
        <v>385</v>
      </c>
      <c r="C23" s="5" t="n">
        <v>3097363</v>
      </c>
      <c r="E23" s="5" t="n">
        <v>3097363</v>
      </c>
    </row>
    <row r="24" spans="1:8">
      <c r="A24" s="4" t="s">
        <v>386</v>
      </c>
      <c r="C24" s="8" t="n">
        <v>38.36</v>
      </c>
      <c r="E24" s="8" t="n">
        <v>38.36</v>
      </c>
    </row>
    <row r="25" spans="1:8">
      <c r="A25" s="4" t="s">
        <v>387</v>
      </c>
      <c r="C25" s="8" t="n">
        <v>31.74</v>
      </c>
      <c r="E25" s="8" t="n">
        <v>31.74</v>
      </c>
    </row>
    <row r="26" spans="1:8">
      <c r="A26" s="4" t="s">
        <v>388</v>
      </c>
      <c r="E26" s="4" t="s">
        <v>379</v>
      </c>
    </row>
    <row r="27" spans="1:8">
      <c r="A27" s="4" t="s">
        <v>389</v>
      </c>
      <c r="E27" s="4" t="s">
        <v>390</v>
      </c>
    </row>
    <row r="28" spans="1:8">
      <c r="A28" s="4" t="s">
        <v>391</v>
      </c>
      <c r="C28" s="6" t="n">
        <v>77958</v>
      </c>
      <c r="E28" s="6" t="n">
        <v>77958</v>
      </c>
    </row>
    <row r="29" spans="1:8">
      <c r="A29" s="4" t="s">
        <v>392</v>
      </c>
      <c r="C29" s="5" t="n">
        <v>65172</v>
      </c>
      <c r="E29" s="5" t="n">
        <v>65172</v>
      </c>
    </row>
    <row r="30" spans="1:8">
      <c r="A30" s="3" t="s">
        <v>393</v>
      </c>
    </row>
    <row r="31" spans="1:8">
      <c r="A31" s="4" t="s">
        <v>394</v>
      </c>
      <c r="C31" s="5" t="n">
        <v>63500</v>
      </c>
      <c r="E31" s="5" t="n">
        <v>63500</v>
      </c>
    </row>
    <row r="32" spans="1:8">
      <c r="A32" s="4" t="s">
        <v>395</v>
      </c>
    </row>
    <row r="33" spans="1:8">
      <c r="A33" s="3" t="s">
        <v>363</v>
      </c>
    </row>
    <row r="34" spans="1:8">
      <c r="A34" s="4" t="s">
        <v>150</v>
      </c>
      <c r="C34" s="5" t="n">
        <v>6200</v>
      </c>
      <c r="D34" s="6" t="n">
        <v>5500</v>
      </c>
      <c r="E34" s="5" t="n">
        <v>12600</v>
      </c>
      <c r="F34" s="6" t="n">
        <v>11300</v>
      </c>
    </row>
    <row r="35" spans="1:8">
      <c r="A35" s="4" t="s">
        <v>396</v>
      </c>
    </row>
    <row r="36" spans="1:8">
      <c r="A36" s="3" t="s">
        <v>363</v>
      </c>
    </row>
    <row r="37" spans="1:8">
      <c r="A37" s="4" t="s">
        <v>150</v>
      </c>
      <c r="C37" s="5" t="n">
        <v>400</v>
      </c>
      <c r="D37" s="6" t="n">
        <v>200</v>
      </c>
      <c r="E37" s="5" t="n">
        <v>600</v>
      </c>
      <c r="F37" s="6" t="n">
        <v>300</v>
      </c>
    </row>
    <row r="38" spans="1:8">
      <c r="A38" s="4" t="s">
        <v>397</v>
      </c>
      <c r="C38" s="6" t="n">
        <v>4300</v>
      </c>
      <c r="E38" s="6" t="n">
        <v>4300</v>
      </c>
    </row>
    <row r="39" spans="1:8">
      <c r="A39" s="4" t="s">
        <v>364</v>
      </c>
      <c r="E39" s="4" t="s">
        <v>398</v>
      </c>
    </row>
    <row r="40" spans="1:8">
      <c r="A40" s="3" t="s">
        <v>365</v>
      </c>
    </row>
    <row r="41" spans="1:8">
      <c r="A41" s="4" t="s">
        <v>399</v>
      </c>
      <c r="E41" s="5" t="n">
        <v>37475</v>
      </c>
    </row>
    <row r="42" spans="1:8">
      <c r="A42" s="4" t="s">
        <v>367</v>
      </c>
      <c r="E42" s="5" t="n">
        <v>56453</v>
      </c>
    </row>
    <row r="43" spans="1:8">
      <c r="A43" s="4" t="s">
        <v>400</v>
      </c>
      <c r="E43" s="5" t="n">
        <v>-10150</v>
      </c>
    </row>
    <row r="44" spans="1:8">
      <c r="A44" s="4" t="s">
        <v>401</v>
      </c>
      <c r="C44" s="5" t="n">
        <v>83778</v>
      </c>
      <c r="E44" s="5" t="n">
        <v>83778</v>
      </c>
      <c r="G44" s="5" t="n">
        <v>37475</v>
      </c>
    </row>
    <row r="45" spans="1:8">
      <c r="A45" s="3" t="s">
        <v>371</v>
      </c>
    </row>
    <row r="46" spans="1:8">
      <c r="A46" s="4" t="s">
        <v>402</v>
      </c>
      <c r="E46" s="8" t="n">
        <v>66.95999999999999</v>
      </c>
    </row>
    <row r="47" spans="1:8">
      <c r="A47" s="4" t="s">
        <v>373</v>
      </c>
      <c r="E47" s="10" t="n">
        <v>50.3</v>
      </c>
    </row>
    <row r="48" spans="1:8">
      <c r="A48" s="4" t="s">
        <v>403</v>
      </c>
      <c r="E48" s="10" t="n">
        <v>67.87</v>
      </c>
    </row>
    <row r="49" spans="1:8">
      <c r="A49" s="4" t="s">
        <v>404</v>
      </c>
      <c r="C49" s="8" t="n">
        <v>55.62</v>
      </c>
      <c r="E49" s="8" t="n">
        <v>55.62</v>
      </c>
      <c r="G49" s="8" t="n">
        <v>66.95999999999999</v>
      </c>
    </row>
    <row r="50" spans="1:8">
      <c r="A50" s="4" t="s">
        <v>405</v>
      </c>
    </row>
    <row r="51" spans="1:8">
      <c r="A51" s="3" t="s">
        <v>363</v>
      </c>
    </row>
    <row r="52" spans="1:8">
      <c r="A52" s="4" t="s">
        <v>406</v>
      </c>
      <c r="H52" s="5" t="n">
        <v>750000</v>
      </c>
    </row>
    <row r="53" spans="1:8">
      <c r="A53" s="4" t="s">
        <v>407</v>
      </c>
    </row>
    <row r="54" spans="1:8">
      <c r="A54" s="3" t="s">
        <v>363</v>
      </c>
    </row>
    <row r="55" spans="1:8">
      <c r="A55" s="4" t="s">
        <v>408</v>
      </c>
      <c r="B55" s="4" t="s">
        <v>341</v>
      </c>
    </row>
    <row r="56" spans="1:8">
      <c r="A56" s="4" t="s">
        <v>409</v>
      </c>
    </row>
    <row r="57" spans="1:8">
      <c r="A57" s="3" t="s">
        <v>363</v>
      </c>
    </row>
    <row r="58" spans="1:8">
      <c r="A58" s="4" t="s">
        <v>406</v>
      </c>
      <c r="B58" s="5" t="n">
        <v>2975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410</v>
      </c>
      <c r="B1" s="2" t="s">
        <v>101</v>
      </c>
      <c r="C1" s="2" t="s">
        <v>1</v>
      </c>
    </row>
    <row r="2" spans="1:3">
      <c r="B2" s="2" t="s">
        <v>411</v>
      </c>
      <c r="C2" s="2" t="s">
        <v>411</v>
      </c>
    </row>
    <row r="3" spans="1:3">
      <c r="A3" s="3" t="s">
        <v>190</v>
      </c>
    </row>
    <row r="4" spans="1:3">
      <c r="A4" s="4" t="s">
        <v>412</v>
      </c>
      <c r="C4" s="6" t="n">
        <v>100</v>
      </c>
    </row>
    <row r="5" spans="1:3">
      <c r="A5" s="4" t="s">
        <v>413</v>
      </c>
      <c r="C5" s="6" t="n">
        <v>100</v>
      </c>
    </row>
    <row r="6" spans="1:3">
      <c r="A6" s="4" t="s">
        <v>414</v>
      </c>
      <c r="B6" s="4" t="s">
        <v>415</v>
      </c>
      <c r="C6" s="4" t="s">
        <v>415</v>
      </c>
    </row>
    <row r="7" spans="1:3">
      <c r="A7" s="4" t="s">
        <v>416</v>
      </c>
      <c r="B7" s="4" t="s">
        <v>417</v>
      </c>
      <c r="C7" s="4" t="s">
        <v>417</v>
      </c>
    </row>
    <row r="8" spans="1:3">
      <c r="A8" s="4" t="s">
        <v>418</v>
      </c>
      <c r="C8" s="6" t="n">
        <v>0</v>
      </c>
    </row>
    <row r="9" spans="1:3">
      <c r="A9" s="3" t="s">
        <v>419</v>
      </c>
    </row>
    <row r="10" spans="1:3">
      <c r="A10" s="4" t="s">
        <v>53</v>
      </c>
      <c r="B10" s="6" t="n">
        <v>136</v>
      </c>
      <c r="C10" s="5" t="n">
        <v>136</v>
      </c>
    </row>
    <row r="11" spans="1:3">
      <c r="A11" s="4" t="s">
        <v>420</v>
      </c>
      <c r="B11" s="5" t="n">
        <v>275</v>
      </c>
      <c r="C11" s="5" t="n">
        <v>275</v>
      </c>
    </row>
    <row r="12" spans="1:3">
      <c r="A12" s="4" t="s">
        <v>421</v>
      </c>
      <c r="B12" s="5" t="n">
        <v>259</v>
      </c>
      <c r="C12" s="5" t="n">
        <v>259</v>
      </c>
    </row>
    <row r="13" spans="1:3">
      <c r="A13" s="4" t="s">
        <v>422</v>
      </c>
      <c r="B13" s="5" t="n">
        <v>260</v>
      </c>
      <c r="C13" s="5" t="n">
        <v>260</v>
      </c>
    </row>
    <row r="14" spans="1:3">
      <c r="A14" s="4" t="s">
        <v>423</v>
      </c>
      <c r="B14" s="5" t="n">
        <v>216</v>
      </c>
      <c r="C14" s="5" t="n">
        <v>216</v>
      </c>
    </row>
    <row r="15" spans="1:3">
      <c r="A15" s="4" t="s">
        <v>424</v>
      </c>
      <c r="B15" s="5" t="n">
        <v>1146</v>
      </c>
      <c r="C15" s="5" t="n">
        <v>1146</v>
      </c>
    </row>
    <row r="16" spans="1:3">
      <c r="A16" s="4" t="s">
        <v>425</v>
      </c>
      <c r="B16" s="5" t="n">
        <v>188</v>
      </c>
      <c r="C16" s="5" t="n">
        <v>188</v>
      </c>
    </row>
    <row r="17" spans="1:3">
      <c r="A17" s="4" t="s">
        <v>125</v>
      </c>
      <c r="B17" s="5" t="n">
        <v>958</v>
      </c>
      <c r="C17" s="5" t="n">
        <v>958</v>
      </c>
    </row>
    <row r="18" spans="1:3">
      <c r="A18" s="3" t="s">
        <v>426</v>
      </c>
    </row>
    <row r="19" spans="1:3">
      <c r="A19" s="4" t="s">
        <v>427</v>
      </c>
      <c r="B19" s="5" t="n">
        <v>198</v>
      </c>
      <c r="C19" s="5" t="n">
        <v>198</v>
      </c>
    </row>
    <row r="20" spans="1:3">
      <c r="A20" s="4" t="s">
        <v>428</v>
      </c>
      <c r="B20" s="5" t="n">
        <v>734</v>
      </c>
      <c r="C20" s="5" t="n">
        <v>734</v>
      </c>
    </row>
    <row r="21" spans="1:3">
      <c r="A21" s="4" t="s">
        <v>429</v>
      </c>
      <c r="B21" s="5" t="n">
        <v>932</v>
      </c>
      <c r="C21" s="5" t="n">
        <v>932</v>
      </c>
    </row>
    <row r="22" spans="1:3">
      <c r="A22" s="4" t="s">
        <v>430</v>
      </c>
      <c r="B22" s="5" t="n">
        <v>199</v>
      </c>
      <c r="C22" s="5" t="n">
        <v>199</v>
      </c>
    </row>
    <row r="23" spans="1:3">
      <c r="A23" s="4" t="s">
        <v>431</v>
      </c>
      <c r="B23" s="5" t="n">
        <v>759</v>
      </c>
      <c r="C23" s="5" t="n">
        <v>759</v>
      </c>
    </row>
    <row r="24" spans="1:3">
      <c r="A24" s="4" t="s">
        <v>432</v>
      </c>
      <c r="B24" s="5" t="n">
        <v>958</v>
      </c>
      <c r="C24" s="6" t="n">
        <v>958</v>
      </c>
    </row>
    <row r="25" spans="1:3">
      <c r="A25" s="4" t="s">
        <v>433</v>
      </c>
    </row>
    <row r="26" spans="1:3">
      <c r="A26" s="3" t="s">
        <v>190</v>
      </c>
    </row>
    <row r="27" spans="1:3">
      <c r="A27" s="4" t="s">
        <v>412</v>
      </c>
      <c r="B27" s="5" t="n">
        <v>100</v>
      </c>
    </row>
    <row r="28" spans="1:3">
      <c r="A28" s="4" t="s">
        <v>413</v>
      </c>
      <c r="B28" s="6" t="n">
        <v>100</v>
      </c>
    </row>
    <row r="29" spans="1:3">
      <c r="A29" s="4" t="s">
        <v>434</v>
      </c>
    </row>
    <row r="30" spans="1:3">
      <c r="A30" s="3" t="s">
        <v>190</v>
      </c>
    </row>
    <row r="31" spans="1:3">
      <c r="A31" s="4" t="s">
        <v>435</v>
      </c>
      <c r="B31" s="4" t="s">
        <v>436</v>
      </c>
      <c r="C31" s="4" t="s">
        <v>436</v>
      </c>
    </row>
    <row r="32" spans="1:3">
      <c r="A32" s="4" t="s">
        <v>437</v>
      </c>
    </row>
    <row r="33" spans="1:3">
      <c r="A33" s="3" t="s">
        <v>190</v>
      </c>
    </row>
    <row r="34" spans="1:3">
      <c r="A34" s="4" t="s">
        <v>435</v>
      </c>
      <c r="B34" s="4" t="s">
        <v>265</v>
      </c>
      <c r="C3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38</v>
      </c>
      <c r="B1" s="2" t="s">
        <v>1</v>
      </c>
    </row>
    <row r="2" spans="1:3">
      <c r="B2" s="2" t="s">
        <v>2</v>
      </c>
      <c r="C2" s="2" t="s">
        <v>102</v>
      </c>
    </row>
    <row r="3" spans="1:3">
      <c r="A3" s="3" t="s">
        <v>439</v>
      </c>
    </row>
    <row r="4" spans="1:3">
      <c r="A4" s="4" t="s">
        <v>439</v>
      </c>
      <c r="B4" s="6" t="n">
        <v>0</v>
      </c>
      <c r="C4"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40</v>
      </c>
      <c r="B1" s="2" t="s">
        <v>101</v>
      </c>
      <c r="F1" s="2" t="s">
        <v>1</v>
      </c>
    </row>
    <row r="2" spans="1:7">
      <c r="B2" s="2" t="s">
        <v>2</v>
      </c>
      <c r="C2" s="2" t="s">
        <v>441</v>
      </c>
      <c r="D2" s="2" t="s">
        <v>102</v>
      </c>
      <c r="E2" s="2" t="s">
        <v>442</v>
      </c>
      <c r="F2" s="2" t="s">
        <v>2</v>
      </c>
      <c r="G2" s="2" t="s">
        <v>102</v>
      </c>
    </row>
    <row r="3" spans="1:7">
      <c r="A3" s="4" t="s">
        <v>113</v>
      </c>
      <c r="B3" s="6" t="n">
        <v>-54221</v>
      </c>
      <c r="C3" s="6" t="n">
        <v>87379</v>
      </c>
      <c r="D3" s="6" t="n">
        <v>-45730</v>
      </c>
      <c r="E3" s="6" t="n">
        <v>-46130</v>
      </c>
      <c r="F3" s="6" t="n">
        <v>33158</v>
      </c>
      <c r="G3" s="6" t="n">
        <v>-91860</v>
      </c>
    </row>
    <row r="4" spans="1:7">
      <c r="A4" s="4" t="s">
        <v>443</v>
      </c>
      <c r="B4" s="5" t="n">
        <v>26968818</v>
      </c>
      <c r="D4" s="5" t="n">
        <v>26786796</v>
      </c>
      <c r="F4" s="5" t="n">
        <v>26906149</v>
      </c>
      <c r="G4" s="5" t="n">
        <v>26696495</v>
      </c>
    </row>
    <row r="5" spans="1:7">
      <c r="A5" s="4" t="s">
        <v>444</v>
      </c>
      <c r="F5" s="5" t="n">
        <v>1611866</v>
      </c>
    </row>
    <row r="6" spans="1:7">
      <c r="A6" s="4" t="s">
        <v>445</v>
      </c>
      <c r="B6" s="5" t="n">
        <v>26968818</v>
      </c>
      <c r="D6" s="5" t="n">
        <v>26786796</v>
      </c>
      <c r="F6" s="5" t="n">
        <v>28518015</v>
      </c>
      <c r="G6" s="5" t="n">
        <v>26696495</v>
      </c>
    </row>
    <row r="7" spans="1:7">
      <c r="A7" s="4" t="s">
        <v>446</v>
      </c>
      <c r="B7" s="8" t="n">
        <v>-2.01</v>
      </c>
      <c r="D7" s="8" t="n">
        <v>-1.71</v>
      </c>
      <c r="F7" s="8" t="n">
        <v>1.23</v>
      </c>
      <c r="G7" s="8" t="n">
        <v>-3.44</v>
      </c>
    </row>
    <row r="8" spans="1:7">
      <c r="A8" s="4" t="s">
        <v>447</v>
      </c>
      <c r="B8" s="8" t="n">
        <v>-2.01</v>
      </c>
      <c r="D8" s="8" t="n">
        <v>-1.71</v>
      </c>
      <c r="F8" s="8" t="n">
        <v>1.16</v>
      </c>
      <c r="G8" s="8" t="n">
        <v>-3.44</v>
      </c>
    </row>
    <row r="9" spans="1:7">
      <c r="A9" s="4" t="s">
        <v>448</v>
      </c>
    </row>
    <row r="10" spans="1:7">
      <c r="A10" s="4" t="s">
        <v>444</v>
      </c>
      <c r="F10" s="5" t="n">
        <v>4230</v>
      </c>
    </row>
    <row r="11" spans="1:7">
      <c r="A11" s="4" t="s">
        <v>395</v>
      </c>
    </row>
    <row r="12" spans="1:7">
      <c r="A12" s="4" t="s">
        <v>444</v>
      </c>
      <c r="F12" s="5" t="n">
        <v>1607093</v>
      </c>
    </row>
    <row r="13" spans="1:7">
      <c r="A13" s="4" t="s">
        <v>449</v>
      </c>
    </row>
    <row r="14" spans="1:7">
      <c r="A14" s="4" t="s">
        <v>444</v>
      </c>
      <c r="F14" s="5" t="n">
        <v>543</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101</v>
      </c>
      <c r="D1" s="2" t="s">
        <v>1</v>
      </c>
    </row>
    <row r="2" spans="1:5">
      <c r="B2" s="2" t="s">
        <v>2</v>
      </c>
      <c r="C2" s="2" t="s">
        <v>102</v>
      </c>
      <c r="D2" s="2" t="s">
        <v>2</v>
      </c>
      <c r="E2" s="2" t="s">
        <v>102</v>
      </c>
    </row>
    <row r="3" spans="1:5">
      <c r="A3" s="3" t="s">
        <v>194</v>
      </c>
    </row>
    <row r="4" spans="1:5">
      <c r="A4" s="4" t="s">
        <v>451</v>
      </c>
      <c r="B4" s="5" t="n">
        <v>5406464</v>
      </c>
      <c r="C4" s="5" t="n">
        <v>4534564</v>
      </c>
      <c r="D4" s="5" t="n">
        <v>2589345</v>
      </c>
      <c r="E4" s="5" t="n">
        <v>4534564</v>
      </c>
    </row>
    <row r="5" spans="1:5">
      <c r="A5" s="4" t="s">
        <v>448</v>
      </c>
    </row>
    <row r="6" spans="1:5">
      <c r="A6" s="3" t="s">
        <v>194</v>
      </c>
    </row>
    <row r="7" spans="1:5">
      <c r="A7" s="4" t="s">
        <v>451</v>
      </c>
      <c r="C7" s="5" t="n">
        <v>8230</v>
      </c>
      <c r="E7" s="5" t="n">
        <v>8230</v>
      </c>
    </row>
    <row r="8" spans="1:5">
      <c r="A8" s="4" t="s">
        <v>395</v>
      </c>
    </row>
    <row r="9" spans="1:5">
      <c r="A9" s="3" t="s">
        <v>194</v>
      </c>
    </row>
    <row r="10" spans="1:5">
      <c r="A10" s="4" t="s">
        <v>451</v>
      </c>
      <c r="B10" s="5" t="n">
        <v>5322686</v>
      </c>
      <c r="C10" s="5" t="n">
        <v>4493209</v>
      </c>
      <c r="D10" s="5" t="n">
        <v>2511692</v>
      </c>
      <c r="E10" s="5" t="n">
        <v>4493209</v>
      </c>
    </row>
    <row r="11" spans="1:5">
      <c r="A11" s="4" t="s">
        <v>449</v>
      </c>
    </row>
    <row r="12" spans="1:5">
      <c r="A12" s="3" t="s">
        <v>194</v>
      </c>
    </row>
    <row r="13" spans="1:5">
      <c r="A13" s="4" t="s">
        <v>451</v>
      </c>
      <c r="B13" s="5" t="n">
        <v>83778</v>
      </c>
      <c r="C13" s="5" t="n">
        <v>33125</v>
      </c>
      <c r="D13" s="5" t="n">
        <v>77653</v>
      </c>
      <c r="E13" s="5" t="n">
        <v>331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2</v>
      </c>
      <c r="C1" s="2" t="s">
        <v>58</v>
      </c>
      <c r="D1" s="2" t="s">
        <v>102</v>
      </c>
      <c r="E1" s="2" t="s">
        <v>453</v>
      </c>
    </row>
    <row r="2" spans="1:5">
      <c r="A2" s="3" t="s">
        <v>196</v>
      </c>
    </row>
    <row r="3" spans="1:5">
      <c r="A3" s="4" t="s">
        <v>60</v>
      </c>
      <c r="B3" s="6" t="n">
        <v>274344</v>
      </c>
      <c r="C3" s="6" t="n">
        <v>36973</v>
      </c>
      <c r="D3" s="6" t="n">
        <v>24380</v>
      </c>
    </row>
    <row r="4" spans="1:5">
      <c r="A4" s="4" t="s">
        <v>61</v>
      </c>
      <c r="B4" s="5" t="n">
        <v>928</v>
      </c>
    </row>
    <row r="5" spans="1:5">
      <c r="A5" s="4" t="s">
        <v>454</v>
      </c>
      <c r="B5" s="6" t="n">
        <v>275272</v>
      </c>
      <c r="C5" s="6" t="n">
        <v>36973</v>
      </c>
      <c r="D5" s="6" t="n">
        <v>24380</v>
      </c>
      <c r="E5" s="6" t="n">
        <v>344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32"/>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982</v>
      </c>
      <c r="D4" s="6" t="n">
        <v>146401</v>
      </c>
    </row>
    <row r="5" spans="1:5">
      <c r="A5" s="4" t="s">
        <v>105</v>
      </c>
      <c r="B5" s="4" t="s">
        <v>106</v>
      </c>
      <c r="D5" s="4" t="s">
        <v>106</v>
      </c>
    </row>
    <row r="6" spans="1:5">
      <c r="A6" s="3" t="s">
        <v>107</v>
      </c>
    </row>
    <row r="7" spans="1:5">
      <c r="A7" s="4" t="s">
        <v>108</v>
      </c>
      <c r="B7" s="6" t="n">
        <v>42788</v>
      </c>
      <c r="C7" s="6" t="n">
        <v>39524</v>
      </c>
      <c r="D7" s="6" t="n">
        <v>89096</v>
      </c>
      <c r="E7" s="6" t="n">
        <v>80464</v>
      </c>
    </row>
    <row r="8" spans="1:5">
      <c r="A8" s="4" t="s">
        <v>109</v>
      </c>
      <c r="B8" s="5" t="n">
        <v>13492</v>
      </c>
      <c r="C8" s="5" t="n">
        <v>6956</v>
      </c>
      <c r="D8" s="5" t="n">
        <v>25674</v>
      </c>
      <c r="E8" s="5" t="n">
        <v>12910</v>
      </c>
    </row>
    <row r="9" spans="1:5">
      <c r="A9" s="4" t="s">
        <v>110</v>
      </c>
      <c r="B9" s="5" t="n">
        <v>56280</v>
      </c>
      <c r="C9" s="5" t="n">
        <v>46480</v>
      </c>
      <c r="D9" s="5" t="n">
        <v>114770</v>
      </c>
      <c r="E9" s="5" t="n">
        <v>93374</v>
      </c>
    </row>
    <row r="10" spans="1:5">
      <c r="A10" s="4" t="s">
        <v>111</v>
      </c>
      <c r="B10" s="5" t="n">
        <v>-55298</v>
      </c>
      <c r="C10" s="5" t="n">
        <v>-46480</v>
      </c>
      <c r="D10" s="5" t="n">
        <v>31631</v>
      </c>
      <c r="E10" s="5" t="n">
        <v>-93374</v>
      </c>
    </row>
    <row r="11" spans="1:5">
      <c r="A11" s="4" t="s">
        <v>112</v>
      </c>
      <c r="B11" s="5" t="n">
        <v>1077</v>
      </c>
      <c r="C11" s="5" t="n">
        <v>750</v>
      </c>
      <c r="D11" s="5" t="n">
        <v>1527</v>
      </c>
      <c r="E11" s="5" t="n">
        <v>1514</v>
      </c>
    </row>
    <row r="12" spans="1:5">
      <c r="A12" s="4" t="s">
        <v>113</v>
      </c>
      <c r="B12" s="6" t="n">
        <v>-54221</v>
      </c>
      <c r="C12" s="6" t="n">
        <v>-45730</v>
      </c>
      <c r="D12" s="6" t="n">
        <v>33158</v>
      </c>
      <c r="E12" s="6" t="n">
        <v>-91860</v>
      </c>
    </row>
    <row r="13" spans="1:5">
      <c r="A13" s="4" t="s">
        <v>114</v>
      </c>
      <c r="B13" s="8" t="n">
        <v>-2.01</v>
      </c>
      <c r="C13" s="8" t="n">
        <v>-1.71</v>
      </c>
      <c r="D13" s="8" t="n">
        <v>1.23</v>
      </c>
      <c r="E13" s="8" t="n">
        <v>-3.44</v>
      </c>
    </row>
    <row r="14" spans="1:5">
      <c r="A14" s="4" t="s">
        <v>115</v>
      </c>
      <c r="B14" s="8" t="n">
        <v>-2.01</v>
      </c>
      <c r="C14" s="8" t="n">
        <v>-1.71</v>
      </c>
      <c r="D14" s="8" t="n">
        <v>1.16</v>
      </c>
      <c r="E14" s="8" t="n">
        <v>-3.44</v>
      </c>
    </row>
    <row r="15" spans="1:5">
      <c r="A15" s="4" t="s">
        <v>116</v>
      </c>
      <c r="B15" s="5" t="n">
        <v>26968818</v>
      </c>
      <c r="C15" s="5" t="n">
        <v>26786796</v>
      </c>
      <c r="D15" s="5" t="n">
        <v>26906149</v>
      </c>
      <c r="E15" s="5" t="n">
        <v>26696495</v>
      </c>
    </row>
    <row r="16" spans="1:5">
      <c r="A16" s="4" t="s">
        <v>117</v>
      </c>
      <c r="B16" s="5" t="n">
        <v>26968818</v>
      </c>
      <c r="C16" s="5" t="n">
        <v>26786796</v>
      </c>
      <c r="D16" s="5" t="n">
        <v>28518015</v>
      </c>
      <c r="E16" s="5" t="n">
        <v>26696495</v>
      </c>
    </row>
    <row r="17" spans="1:5">
      <c r="A17" s="3" t="s">
        <v>118</v>
      </c>
    </row>
    <row r="18" spans="1:5">
      <c r="A18" s="4" t="s">
        <v>119</v>
      </c>
      <c r="B18" s="6" t="n">
        <v>95</v>
      </c>
      <c r="C18" s="6" t="n">
        <v>187</v>
      </c>
      <c r="D18" s="6" t="n">
        <v>303</v>
      </c>
      <c r="E18" s="6" t="n">
        <v>69</v>
      </c>
    </row>
    <row r="19" spans="1:5">
      <c r="A19" s="4" t="s">
        <v>120</v>
      </c>
      <c r="B19" s="6" t="n">
        <v>-54126</v>
      </c>
      <c r="C19" s="6" t="n">
        <v>-45543</v>
      </c>
      <c r="D19" s="6" t="n">
        <v>33461</v>
      </c>
      <c r="E19" s="6" t="n">
        <v>-917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37"/>
    <col customWidth="1" max="6" min="6" width="11"/>
  </cols>
  <sheetData>
    <row r="1" spans="1:6">
      <c r="A1" s="1" t="s">
        <v>121</v>
      </c>
      <c r="B1" s="2" t="s">
        <v>34</v>
      </c>
      <c r="C1" s="2" t="s">
        <v>122</v>
      </c>
      <c r="D1" s="2" t="s">
        <v>123</v>
      </c>
      <c r="E1" s="2" t="s">
        <v>124</v>
      </c>
      <c r="F1" s="2" t="s">
        <v>125</v>
      </c>
    </row>
    <row r="2" spans="1:6">
      <c r="A2" s="4" t="s">
        <v>126</v>
      </c>
      <c r="B2" s="6" t="n">
        <v>26</v>
      </c>
      <c r="C2" s="6" t="n">
        <v>641801</v>
      </c>
      <c r="D2" s="6" t="n">
        <v>-396291</v>
      </c>
      <c r="E2" s="6" t="n">
        <v>-845</v>
      </c>
      <c r="F2" s="6" t="n">
        <v>244691</v>
      </c>
    </row>
    <row r="3" spans="1:6">
      <c r="A3" s="4" t="s">
        <v>127</v>
      </c>
      <c r="B3" s="5" t="n">
        <v>26304669</v>
      </c>
    </row>
    <row r="4" spans="1:6">
      <c r="A4" s="3" t="s">
        <v>128</v>
      </c>
    </row>
    <row r="5" spans="1:6">
      <c r="A5" s="4" t="s">
        <v>129</v>
      </c>
      <c r="B5" s="6" t="n">
        <v>1</v>
      </c>
      <c r="C5" s="5" t="n">
        <v>9775</v>
      </c>
      <c r="F5" s="5" t="n">
        <v>9776</v>
      </c>
    </row>
    <row r="6" spans="1:6">
      <c r="A6" s="4" t="s">
        <v>130</v>
      </c>
      <c r="B6" s="5" t="n">
        <v>285413</v>
      </c>
    </row>
    <row r="7" spans="1:6">
      <c r="A7" s="4" t="s">
        <v>131</v>
      </c>
      <c r="B7" s="5" t="n">
        <v>159944</v>
      </c>
    </row>
    <row r="8" spans="1:6">
      <c r="A8" s="4" t="s">
        <v>132</v>
      </c>
      <c r="B8" s="5" t="n">
        <v>1562</v>
      </c>
    </row>
    <row r="9" spans="1:6">
      <c r="A9" s="4" t="s">
        <v>133</v>
      </c>
      <c r="C9" s="5" t="n">
        <v>5921</v>
      </c>
      <c r="F9" s="5" t="n">
        <v>5921</v>
      </c>
    </row>
    <row r="10" spans="1:6">
      <c r="A10" s="4" t="s">
        <v>134</v>
      </c>
      <c r="E10" s="5" t="n">
        <v>-118</v>
      </c>
      <c r="F10" s="5" t="n">
        <v>-118</v>
      </c>
    </row>
    <row r="11" spans="1:6">
      <c r="A11" s="4" t="s">
        <v>113</v>
      </c>
      <c r="D11" s="5" t="n">
        <v>-46130</v>
      </c>
      <c r="F11" s="5" t="n">
        <v>-46130</v>
      </c>
    </row>
    <row r="12" spans="1:6">
      <c r="A12" s="4" t="s">
        <v>135</v>
      </c>
      <c r="B12" s="6" t="n">
        <v>27</v>
      </c>
      <c r="C12" s="5" t="n">
        <v>657497</v>
      </c>
      <c r="D12" s="5" t="n">
        <v>-442421</v>
      </c>
      <c r="E12" s="5" t="n">
        <v>-963</v>
      </c>
      <c r="F12" s="5" t="n">
        <v>214140</v>
      </c>
    </row>
    <row r="13" spans="1:6">
      <c r="A13" s="4" t="s">
        <v>136</v>
      </c>
      <c r="B13" s="5" t="n">
        <v>26751588</v>
      </c>
    </row>
    <row r="14" spans="1:6">
      <c r="A14" s="4" t="s">
        <v>126</v>
      </c>
      <c r="B14" s="6" t="n">
        <v>26</v>
      </c>
      <c r="C14" s="5" t="n">
        <v>641801</v>
      </c>
      <c r="D14" s="5" t="n">
        <v>-396291</v>
      </c>
      <c r="E14" s="5" t="n">
        <v>-845</v>
      </c>
      <c r="F14" s="5" t="n">
        <v>244691</v>
      </c>
    </row>
    <row r="15" spans="1:6">
      <c r="A15" s="4" t="s">
        <v>127</v>
      </c>
      <c r="B15" s="5" t="n">
        <v>26304669</v>
      </c>
    </row>
    <row r="16" spans="1:6">
      <c r="A16" s="3" t="s">
        <v>128</v>
      </c>
    </row>
    <row r="17" spans="1:6">
      <c r="A17" s="4" t="s">
        <v>113</v>
      </c>
      <c r="F17" s="5" t="n">
        <v>-91860</v>
      </c>
    </row>
    <row r="18" spans="1:6">
      <c r="A18" s="4" t="s">
        <v>137</v>
      </c>
      <c r="B18" s="6" t="n">
        <v>27</v>
      </c>
      <c r="C18" s="5" t="n">
        <v>664817</v>
      </c>
      <c r="D18" s="5" t="n">
        <v>-488151</v>
      </c>
      <c r="E18" s="5" t="n">
        <v>-776</v>
      </c>
      <c r="F18" s="5" t="n">
        <v>175917</v>
      </c>
    </row>
    <row r="19" spans="1:6">
      <c r="A19" s="4" t="s">
        <v>138</v>
      </c>
      <c r="B19" s="5" t="n">
        <v>26801717</v>
      </c>
    </row>
    <row r="20" spans="1:6">
      <c r="A20" s="4" t="s">
        <v>135</v>
      </c>
      <c r="B20" s="6" t="n">
        <v>27</v>
      </c>
      <c r="C20" s="5" t="n">
        <v>657497</v>
      </c>
      <c r="D20" s="5" t="n">
        <v>-442421</v>
      </c>
      <c r="E20" s="5" t="n">
        <v>-963</v>
      </c>
      <c r="F20" s="5" t="n">
        <v>214140</v>
      </c>
    </row>
    <row r="21" spans="1:6">
      <c r="A21" s="4" t="s">
        <v>136</v>
      </c>
      <c r="B21" s="5" t="n">
        <v>26751588</v>
      </c>
    </row>
    <row r="22" spans="1:6">
      <c r="A22" s="3" t="s">
        <v>128</v>
      </c>
    </row>
    <row r="23" spans="1:6">
      <c r="A23" s="4" t="s">
        <v>129</v>
      </c>
      <c r="C23" s="5" t="n">
        <v>1597</v>
      </c>
      <c r="F23" s="5" t="n">
        <v>1597</v>
      </c>
    </row>
    <row r="24" spans="1:6">
      <c r="A24" s="4" t="s">
        <v>130</v>
      </c>
      <c r="B24" s="5" t="n">
        <v>49504</v>
      </c>
    </row>
    <row r="25" spans="1:6">
      <c r="A25" s="4" t="s">
        <v>132</v>
      </c>
      <c r="B25" s="5" t="n">
        <v>625</v>
      </c>
    </row>
    <row r="26" spans="1:6">
      <c r="A26" s="4" t="s">
        <v>133</v>
      </c>
      <c r="C26" s="5" t="n">
        <v>5723</v>
      </c>
      <c r="F26" s="5" t="n">
        <v>5723</v>
      </c>
    </row>
    <row r="27" spans="1:6">
      <c r="A27" s="4" t="s">
        <v>134</v>
      </c>
      <c r="E27" s="5" t="n">
        <v>187</v>
      </c>
      <c r="F27" s="5" t="n">
        <v>187</v>
      </c>
    </row>
    <row r="28" spans="1:6">
      <c r="A28" s="4" t="s">
        <v>113</v>
      </c>
      <c r="D28" s="5" t="n">
        <v>-45730</v>
      </c>
      <c r="F28" s="5" t="n">
        <v>-45730</v>
      </c>
    </row>
    <row r="29" spans="1:6">
      <c r="A29" s="4" t="s">
        <v>137</v>
      </c>
      <c r="B29" s="6" t="n">
        <v>27</v>
      </c>
      <c r="C29" s="5" t="n">
        <v>664817</v>
      </c>
      <c r="D29" s="5" t="n">
        <v>-488151</v>
      </c>
      <c r="E29" s="5" t="n">
        <v>-776</v>
      </c>
      <c r="F29" s="5" t="n">
        <v>175917</v>
      </c>
    </row>
    <row r="30" spans="1:6">
      <c r="A30" s="4" t="s">
        <v>138</v>
      </c>
      <c r="B30" s="5" t="n">
        <v>26801717</v>
      </c>
    </row>
    <row r="31" spans="1:6">
      <c r="A31" s="4" t="s">
        <v>139</v>
      </c>
      <c r="B31" s="6" t="n">
        <v>27</v>
      </c>
      <c r="C31" s="5" t="n">
        <v>677511</v>
      </c>
      <c r="D31" s="5" t="n">
        <v>-598101</v>
      </c>
      <c r="E31" s="5" t="n">
        <v>-319</v>
      </c>
      <c r="F31" s="6" t="n">
        <v>79118</v>
      </c>
    </row>
    <row r="32" spans="1:6">
      <c r="A32" s="4" t="s">
        <v>140</v>
      </c>
      <c r="B32" s="5" t="n">
        <v>26824859</v>
      </c>
      <c r="F32" s="5" t="n">
        <v>26824859</v>
      </c>
    </row>
    <row r="33" spans="1:6">
      <c r="A33" s="3" t="s">
        <v>128</v>
      </c>
    </row>
    <row r="34" spans="1:6">
      <c r="A34" s="4" t="s">
        <v>129</v>
      </c>
      <c r="C34" s="5" t="n">
        <v>1669</v>
      </c>
      <c r="F34" s="6" t="n">
        <v>1669</v>
      </c>
    </row>
    <row r="35" spans="1:6">
      <c r="A35" s="4" t="s">
        <v>130</v>
      </c>
      <c r="B35" s="5" t="n">
        <v>80218</v>
      </c>
    </row>
    <row r="36" spans="1:6">
      <c r="A36" s="4" t="s">
        <v>132</v>
      </c>
      <c r="B36" s="5" t="n">
        <v>3125</v>
      </c>
    </row>
    <row r="37" spans="1:6">
      <c r="A37" s="4" t="s">
        <v>133</v>
      </c>
      <c r="C37" s="5" t="n">
        <v>6636</v>
      </c>
      <c r="F37" s="5" t="n">
        <v>6636</v>
      </c>
    </row>
    <row r="38" spans="1:6">
      <c r="A38" s="4" t="s">
        <v>134</v>
      </c>
      <c r="E38" s="5" t="n">
        <v>208</v>
      </c>
      <c r="F38" s="5" t="n">
        <v>208</v>
      </c>
    </row>
    <row r="39" spans="1:6">
      <c r="A39" s="4" t="s">
        <v>113</v>
      </c>
      <c r="D39" s="5" t="n">
        <v>87379</v>
      </c>
      <c r="F39" s="5" t="n">
        <v>87379</v>
      </c>
    </row>
    <row r="40" spans="1:6">
      <c r="A40" s="4" t="s">
        <v>141</v>
      </c>
      <c r="B40" s="6" t="n">
        <v>27</v>
      </c>
      <c r="C40" s="5" t="n">
        <v>685816</v>
      </c>
      <c r="D40" s="5" t="n">
        <v>-510722</v>
      </c>
      <c r="E40" s="5" t="n">
        <v>-111</v>
      </c>
      <c r="F40" s="5" t="n">
        <v>175010</v>
      </c>
    </row>
    <row r="41" spans="1:6">
      <c r="A41" s="4" t="s">
        <v>142</v>
      </c>
      <c r="B41" s="5" t="n">
        <v>26908202</v>
      </c>
    </row>
    <row r="42" spans="1:6">
      <c r="A42" s="4" t="s">
        <v>139</v>
      </c>
      <c r="B42" s="6" t="n">
        <v>27</v>
      </c>
      <c r="C42" s="5" t="n">
        <v>677511</v>
      </c>
      <c r="D42" s="5" t="n">
        <v>-598101</v>
      </c>
      <c r="E42" s="5" t="n">
        <v>-319</v>
      </c>
      <c r="F42" s="6" t="n">
        <v>79118</v>
      </c>
    </row>
    <row r="43" spans="1:6">
      <c r="A43" s="4" t="s">
        <v>140</v>
      </c>
      <c r="B43" s="5" t="n">
        <v>26824859</v>
      </c>
      <c r="F43" s="5" t="n">
        <v>26824859</v>
      </c>
    </row>
    <row r="44" spans="1:6">
      <c r="A44" s="3" t="s">
        <v>128</v>
      </c>
    </row>
    <row r="45" spans="1:6">
      <c r="A45" s="4" t="s">
        <v>130</v>
      </c>
      <c r="F45" s="5" t="n">
        <v>195830</v>
      </c>
    </row>
    <row r="46" spans="1:6">
      <c r="A46" s="4" t="s">
        <v>113</v>
      </c>
      <c r="F46" s="6" t="n">
        <v>33158</v>
      </c>
    </row>
    <row r="47" spans="1:6">
      <c r="A47" s="4" t="s">
        <v>143</v>
      </c>
      <c r="B47" s="6" t="n">
        <v>27</v>
      </c>
      <c r="C47" s="5" t="n">
        <v>694266</v>
      </c>
      <c r="D47" s="5" t="n">
        <v>-564943</v>
      </c>
      <c r="E47" s="5" t="n">
        <v>-16</v>
      </c>
      <c r="F47" s="6" t="n">
        <v>129334</v>
      </c>
    </row>
    <row r="48" spans="1:6">
      <c r="A48" s="4" t="s">
        <v>144</v>
      </c>
      <c r="B48" s="5" t="n">
        <v>27036652</v>
      </c>
      <c r="F48" s="5" t="n">
        <v>27036652</v>
      </c>
    </row>
    <row r="49" spans="1:6">
      <c r="A49" s="4" t="s">
        <v>141</v>
      </c>
      <c r="B49" s="6" t="n">
        <v>27</v>
      </c>
      <c r="C49" s="5" t="n">
        <v>685816</v>
      </c>
      <c r="D49" s="5" t="n">
        <v>-510722</v>
      </c>
      <c r="E49" s="5" t="n">
        <v>-111</v>
      </c>
      <c r="F49" s="6" t="n">
        <v>175010</v>
      </c>
    </row>
    <row r="50" spans="1:6">
      <c r="A50" s="4" t="s">
        <v>142</v>
      </c>
      <c r="B50" s="5" t="n">
        <v>26908202</v>
      </c>
    </row>
    <row r="51" spans="1:6">
      <c r="A51" s="3" t="s">
        <v>128</v>
      </c>
    </row>
    <row r="52" spans="1:6">
      <c r="A52" s="4" t="s">
        <v>129</v>
      </c>
      <c r="C52" s="5" t="n">
        <v>1887</v>
      </c>
      <c r="F52" s="5" t="n">
        <v>1887</v>
      </c>
    </row>
    <row r="53" spans="1:6">
      <c r="A53" s="4" t="s">
        <v>130</v>
      </c>
      <c r="B53" s="5" t="n">
        <v>115612</v>
      </c>
    </row>
    <row r="54" spans="1:6">
      <c r="A54" s="4" t="s">
        <v>131</v>
      </c>
      <c r="B54" s="5" t="n">
        <v>5813</v>
      </c>
    </row>
    <row r="55" spans="1:6">
      <c r="A55" s="4" t="s">
        <v>132</v>
      </c>
      <c r="B55" s="5" t="n">
        <v>7025</v>
      </c>
    </row>
    <row r="56" spans="1:6">
      <c r="A56" s="4" t="s">
        <v>133</v>
      </c>
      <c r="C56" s="5" t="n">
        <v>6563</v>
      </c>
      <c r="F56" s="5" t="n">
        <v>6563</v>
      </c>
    </row>
    <row r="57" spans="1:6">
      <c r="A57" s="4" t="s">
        <v>134</v>
      </c>
      <c r="E57" s="5" t="n">
        <v>95</v>
      </c>
      <c r="F57" s="5" t="n">
        <v>95</v>
      </c>
    </row>
    <row r="58" spans="1:6">
      <c r="A58" s="4" t="s">
        <v>113</v>
      </c>
      <c r="D58" s="5" t="n">
        <v>-54221</v>
      </c>
      <c r="F58" s="5" t="n">
        <v>-54221</v>
      </c>
    </row>
    <row r="59" spans="1:6">
      <c r="A59" s="4" t="s">
        <v>143</v>
      </c>
      <c r="B59" s="6" t="n">
        <v>27</v>
      </c>
      <c r="C59" s="6" t="n">
        <v>694266</v>
      </c>
      <c r="D59" s="6" t="n">
        <v>-564943</v>
      </c>
      <c r="E59" s="6" t="n">
        <v>-16</v>
      </c>
      <c r="F59" s="6" t="n">
        <v>129334</v>
      </c>
    </row>
    <row r="60" spans="1:6">
      <c r="A60" s="4" t="s">
        <v>144</v>
      </c>
      <c r="B60" s="5" t="n">
        <v>27036652</v>
      </c>
      <c r="F60" s="5" t="n">
        <v>270366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2</v>
      </c>
    </row>
    <row r="3" spans="1:3">
      <c r="A3" s="3" t="s">
        <v>146</v>
      </c>
    </row>
    <row r="4" spans="1:3">
      <c r="A4" s="4" t="s">
        <v>113</v>
      </c>
      <c r="B4" s="6" t="n">
        <v>33158</v>
      </c>
      <c r="C4" s="6" t="n">
        <v>-91860</v>
      </c>
    </row>
    <row r="5" spans="1:3">
      <c r="A5" s="3" t="s">
        <v>147</v>
      </c>
    </row>
    <row r="6" spans="1:3">
      <c r="A6" s="4" t="s">
        <v>148</v>
      </c>
      <c r="B6" s="5" t="n">
        <v>126</v>
      </c>
      <c r="C6" s="5" t="n">
        <v>124</v>
      </c>
    </row>
    <row r="7" spans="1:3">
      <c r="A7" s="4" t="s">
        <v>149</v>
      </c>
      <c r="B7" s="5" t="n">
        <v>-121</v>
      </c>
      <c r="C7" s="5" t="n">
        <v>-57</v>
      </c>
    </row>
    <row r="8" spans="1:3">
      <c r="A8" s="4" t="s">
        <v>150</v>
      </c>
      <c r="B8" s="5" t="n">
        <v>13199</v>
      </c>
      <c r="C8" s="5" t="n">
        <v>11644</v>
      </c>
    </row>
    <row r="9" spans="1:3">
      <c r="A9" s="3" t="s">
        <v>151</v>
      </c>
    </row>
    <row r="10" spans="1:3">
      <c r="A10" s="4" t="s">
        <v>152</v>
      </c>
      <c r="B10" s="5" t="n">
        <v>1840</v>
      </c>
      <c r="C10" s="5" t="n">
        <v>-4985</v>
      </c>
    </row>
    <row r="11" spans="1:3">
      <c r="A11" s="4" t="s">
        <v>153</v>
      </c>
      <c r="B11" s="5" t="n">
        <v>3599</v>
      </c>
    </row>
    <row r="12" spans="1:3">
      <c r="A12" s="4" t="s">
        <v>72</v>
      </c>
      <c r="B12" s="5" t="n">
        <v>-16705</v>
      </c>
      <c r="C12" s="5" t="n">
        <v>2107</v>
      </c>
    </row>
    <row r="13" spans="1:3">
      <c r="A13" s="4" t="s">
        <v>74</v>
      </c>
      <c r="B13" s="5" t="n">
        <v>2586</v>
      </c>
      <c r="C13" s="5" t="n">
        <v>608</v>
      </c>
    </row>
    <row r="14" spans="1:3">
      <c r="A14" s="4" t="s">
        <v>154</v>
      </c>
      <c r="B14" s="5" t="n">
        <v>37682</v>
      </c>
      <c r="C14" s="5" t="n">
        <v>-82419</v>
      </c>
    </row>
    <row r="15" spans="1:3">
      <c r="A15" s="3" t="s">
        <v>155</v>
      </c>
    </row>
    <row r="16" spans="1:3">
      <c r="A16" s="4" t="s">
        <v>156</v>
      </c>
      <c r="C16" s="5" t="n">
        <v>-20540</v>
      </c>
    </row>
    <row r="17" spans="1:3">
      <c r="A17" s="4" t="s">
        <v>157</v>
      </c>
      <c r="B17" s="5" t="n">
        <v>72835</v>
      </c>
      <c r="C17" s="5" t="n">
        <v>82393</v>
      </c>
    </row>
    <row r="18" spans="1:3">
      <c r="A18" s="4" t="s">
        <v>158</v>
      </c>
      <c r="B18" s="5" t="n">
        <v>-423</v>
      </c>
    </row>
    <row r="19" spans="1:3">
      <c r="A19" s="4" t="s">
        <v>159</v>
      </c>
      <c r="B19" s="5" t="n">
        <v>72412</v>
      </c>
      <c r="C19" s="5" t="n">
        <v>61853</v>
      </c>
    </row>
    <row r="20" spans="1:3">
      <c r="A20" s="3" t="s">
        <v>160</v>
      </c>
    </row>
    <row r="21" spans="1:3">
      <c r="A21" s="4" t="s">
        <v>161</v>
      </c>
      <c r="B21" s="5" t="n">
        <v>124649</v>
      </c>
    </row>
    <row r="22" spans="1:3">
      <c r="A22" s="4" t="s">
        <v>162</v>
      </c>
      <c r="B22" s="5" t="n">
        <v>3556</v>
      </c>
      <c r="C22" s="5" t="n">
        <v>11374</v>
      </c>
    </row>
    <row r="23" spans="1:3">
      <c r="A23" s="4" t="s">
        <v>163</v>
      </c>
      <c r="C23" s="5" t="n">
        <v>-896</v>
      </c>
    </row>
    <row r="24" spans="1:3">
      <c r="A24" s="4" t="s">
        <v>164</v>
      </c>
      <c r="B24" s="5" t="n">
        <v>128205</v>
      </c>
      <c r="C24" s="5" t="n">
        <v>10478</v>
      </c>
    </row>
    <row r="25" spans="1:3">
      <c r="A25" s="4" t="s">
        <v>165</v>
      </c>
      <c r="B25" s="5" t="n">
        <v>238299</v>
      </c>
      <c r="C25" s="5" t="n">
        <v>-10088</v>
      </c>
    </row>
    <row r="26" spans="1:3">
      <c r="A26" s="4" t="s">
        <v>166</v>
      </c>
      <c r="B26" s="5" t="n">
        <v>36973</v>
      </c>
      <c r="C26" s="5" t="n">
        <v>34468</v>
      </c>
    </row>
    <row r="27" spans="1:3">
      <c r="A27" s="4" t="s">
        <v>167</v>
      </c>
      <c r="B27" s="5" t="n">
        <v>275272</v>
      </c>
      <c r="C27" s="6" t="n">
        <v>24380</v>
      </c>
    </row>
    <row r="28" spans="1:3">
      <c r="A28" s="3" t="s">
        <v>168</v>
      </c>
    </row>
    <row r="29" spans="1:3">
      <c r="A29" s="4" t="s">
        <v>169</v>
      </c>
      <c r="B29" s="5" t="n">
        <v>240</v>
      </c>
    </row>
    <row r="30" spans="1:3">
      <c r="A30" s="4" t="s">
        <v>170</v>
      </c>
      <c r="B30" s="5" t="n">
        <v>285</v>
      </c>
    </row>
    <row r="31" spans="1:3">
      <c r="A31" s="4" t="s">
        <v>171</v>
      </c>
      <c r="B31" s="6" t="n">
        <v>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31:01Z</dcterms:created>
  <dcterms:modified xmlns:dcterms="http://purl.org/dc/terms/" xmlns:xsi="http://www.w3.org/2001/XMLSchema-instance" xsi:type="dcterms:W3CDTF">2019-08-08T16:31:01Z</dcterms:modified>
</cp:coreProperties>
</file>